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al Estate Investments" sheetId="9" r:id="rId9"/>
    <s:sheet name="Real Estate Leases" sheetId="10" r:id="rId10"/>
    <s:sheet name="Real Estate Acquisitions" sheetId="11" r:id="rId11"/>
    <s:sheet name="Revolving Credit Facility" sheetId="12" r:id="rId12"/>
    <s:sheet name="Stockholders' Equity" sheetId="13" r:id="rId13"/>
    <s:sheet name="Net Income (Loss) Per Common Sh" sheetId="14" r:id="rId14"/>
    <s:sheet name="Incentive Plan" sheetId="15" r:id="rId15"/>
    <s:sheet name="Subsequent Events" sheetId="16" r:id="rId16"/>
    <s:sheet name="Summary of Significant Accoun17" sheetId="17" r:id="rId17"/>
    <s:sheet name="Summary of Significant Accoun18" sheetId="18" r:id="rId18"/>
    <s:sheet name="Real Estate Investments (Tables" sheetId="19" r:id="rId19"/>
    <s:sheet name="Real Estate Leases (Tables)" sheetId="20" r:id="rId20"/>
    <s:sheet name="Real Estate Acquisitions (Table" sheetId="21" r:id="rId21"/>
    <s:sheet name="Stockholders' Equity (Tables)" sheetId="22" r:id="rId22"/>
    <s:sheet name="Net Income (Loss) Per Common 23" sheetId="23" r:id="rId23"/>
    <s:sheet name="Incentive Plan (Tables)"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Real Estate Investments - Addit" sheetId="30" r:id="rId30"/>
    <s:sheet name="Real Estate Investments - Sched" sheetId="31" r:id="rId31"/>
    <s:sheet name="Real Estate Leases (Details)" sheetId="32" r:id="rId32"/>
    <s:sheet name="Real Estate Acquisitions (Detai" sheetId="33" r:id="rId33"/>
    <s:sheet name="Real Estate Acquisitions - Pro " sheetId="34" r:id="rId34"/>
    <s:sheet name="Real Estate Acquisitions - Asse" sheetId="35" r:id="rId35"/>
    <s:sheet name="Revolving Credit Facility (Deta" sheetId="36" r:id="rId36"/>
    <s:sheet name="Stockholders' Equity - Reconcil" sheetId="37" r:id="rId37"/>
    <s:sheet name="Stockholders' Equity - Equity O" sheetId="38" r:id="rId38"/>
    <s:sheet name="Net Income (Loss) Per Common 39" sheetId="39" r:id="rId39"/>
    <s:sheet name="Incentive Plan (Details)" sheetId="40" r:id="rId40"/>
    <s:sheet name="Incentive Plan - Restricted Sto" sheetId="41" r:id="rId41"/>
    <s:sheet name="Subsequent Events (Details)" sheetId="42" r:id="rId42"/>
  </s:sheets>
  <s:definedNames/>
  <s:calcPr calcId="124519" calcMode="auto" fullCalcOnLoad="1"/>
</s:workbook>
</file>

<file path=xl/sharedStrings.xml><?xml version="1.0" encoding="utf-8"?>
<sst xmlns="http://schemas.openxmlformats.org/spreadsheetml/2006/main" uniqueCount="473">
  <si>
    <t>Document and Entity Information - shares</t>
  </si>
  <si>
    <t>9 Months Ended</t>
  </si>
  <si>
    <t>Sep. 30, 2016</t>
  </si>
  <si>
    <t>Nov. 0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Community Healthcare Trust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Mortgage note receivable, net</t>
  </si>
  <si>
    <t>Other assets, net</t>
  </si>
  <si>
    <t>Total assets</t>
  </si>
  <si>
    <t>Liabilities</t>
  </si>
  <si>
    <t>Revolving credit facility</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2,988,482 and 7,596,940 shares issued and outstanding at September 30, 2016 and December 31, 2015, respectively</t>
  </si>
  <si>
    <t>Additional paid-in capital</t>
  </si>
  <si>
    <t>Cumulative net income (loss)</t>
  </si>
  <si>
    <t>Cumulative dividend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ehrensive Income (Loss) (Unaudited) - USD ($) $ in Thousands</t>
  </si>
  <si>
    <t>3 Months Ended</t>
  </si>
  <si>
    <t>Sep. 30, 2015</t>
  </si>
  <si>
    <t>REVENUES</t>
  </si>
  <si>
    <t>Rental income</t>
  </si>
  <si>
    <t>Tenant reimbursements</t>
  </si>
  <si>
    <t>Mortgage interest</t>
  </si>
  <si>
    <t>Revenues</t>
  </si>
  <si>
    <t>EXPENSES</t>
  </si>
  <si>
    <t>Property operating</t>
  </si>
  <si>
    <t>General and administrative</t>
  </si>
  <si>
    <t>Depreciation and amortization</t>
  </si>
  <si>
    <t>Bad debts</t>
  </si>
  <si>
    <t>Expenses</t>
  </si>
  <si>
    <t>OTHER INCOME (EXPENSE)</t>
  </si>
  <si>
    <t>Interest expense</t>
  </si>
  <si>
    <t>Interest and other income, net</t>
  </si>
  <si>
    <t>Other Income (Expense)</t>
  </si>
  <si>
    <t>NET INCOME (LOSS)</t>
  </si>
  <si>
    <t>COMPREHENSIVE INCOME (LOSS)</t>
  </si>
  <si>
    <t>NET INCOME (LOSS) PER COMMON SHARE:</t>
  </si>
  <si>
    <t>Net income (loss) per common share – Basic (in dollars per share)</t>
  </si>
  <si>
    <t>Net income (loss) per common share – Diluted (in dollars per share)</t>
  </si>
  <si>
    <t>WEIGHTED AVERAGE COMMON SHARES OUTSTANDING-BASIC</t>
  </si>
  <si>
    <t>WEIGHTED AVERAGE COMMON SHARES OUTSTANDING-DILUTED</t>
  </si>
  <si>
    <t>DIVIDENDS DECLARED, PER COMMON SHARE, DURING THE PERIOD (in dollars per share)</t>
  </si>
  <si>
    <t>Condensed Consolidated Statements of Stockholders' Equity (Unaudited) - 9 months ended Sep. 30, 2016 - USD ($) $ in Thousands</t>
  </si>
  <si>
    <t>Total</t>
  </si>
  <si>
    <t>Preferred Stock [Member]</t>
  </si>
  <si>
    <t>Common Stock [Member]</t>
  </si>
  <si>
    <t>Additional Paid in Capital [Member]</t>
  </si>
  <si>
    <t>Cumulative Net Income (Loss) [Member]</t>
  </si>
  <si>
    <t>Cumulative Dividends [Member]</t>
  </si>
  <si>
    <t>Beginning Balance at Dec. 31, 2015</t>
  </si>
  <si>
    <t>Increase (Decrease) in Stockholders' Equity [Roll Forward]</t>
  </si>
  <si>
    <t>Issuance of common stock, net of issuance costs</t>
  </si>
  <si>
    <t>Stock-based compensation</t>
  </si>
  <si>
    <t>Net income</t>
  </si>
  <si>
    <t>Dividends to common stockholders ($1.14 per share)</t>
  </si>
  <si>
    <t>Ending Balance at Sep. 30, 2016</t>
  </si>
  <si>
    <t>Condensed Consolidated Statements of Stockholders' Equity (Unaudited) (Parenthetical)</t>
  </si>
  <si>
    <t>Sep. 30, 2016$ / shares</t>
  </si>
  <si>
    <t>Dividends to common stockholders, per share (in dollars per share)</t>
  </si>
  <si>
    <t>Condensed Consolidated Statements of Cash Flows (Unaudited) - USD ($) $ in Thousands</t>
  </si>
  <si>
    <t>OPERATING ACTIVITIES</t>
  </si>
  <si>
    <t>Adjustments to reconcile net income (loss) to net cash provided by operating activities:</t>
  </si>
  <si>
    <t>Straight-line rent receivable</t>
  </si>
  <si>
    <t>Provision for bad debts, net of recoveries</t>
  </si>
  <si>
    <t>Reduction in contingent purchase price</t>
  </si>
  <si>
    <t>Changes in operating assets and liabilities:</t>
  </si>
  <si>
    <t>Other assets</t>
  </si>
  <si>
    <t>Net cash provided by operating activities</t>
  </si>
  <si>
    <t>INVESTING ACTIVITIES</t>
  </si>
  <si>
    <t>Acquisitions of real estate</t>
  </si>
  <si>
    <t>Funding of mortgage notes receivable</t>
  </si>
  <si>
    <t>Capital expenditures on existing real estate properties</t>
  </si>
  <si>
    <t>Net cash used in investing activities</t>
  </si>
  <si>
    <t>FINANCING ACTIVITIES</t>
  </si>
  <si>
    <t>Net repayments on revolving credit facility</t>
  </si>
  <si>
    <t>Dividends paid</t>
  </si>
  <si>
    <t>Net proceeds from issuance of common stock</t>
  </si>
  <si>
    <t>Equity issuance costs</t>
  </si>
  <si>
    <t>Debt issuance costs</t>
  </si>
  <si>
    <t>Net cash provided by financing activities</t>
  </si>
  <si>
    <t>(Decrease) increase in cash and cash equivalents</t>
  </si>
  <si>
    <t>Cash and cash equivalents, beginning of period</t>
  </si>
  <si>
    <t>Cash and cash equivalents, end of period</t>
  </si>
  <si>
    <t>Supplemental Cash Flow Information:</t>
  </si>
  <si>
    <t>Interest paid</t>
  </si>
  <si>
    <t>Invoices accrued for construction, tenant improvement and other capitalized costs</t>
  </si>
  <si>
    <t>Conversion of mortgage note upon acquisition of real estate property</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the "OP"), either directly or through subsidiaries. The Company is the sole general partner of the OP, owning 100% of the OP units. On May 27, 2015, the Company completed its initial public offering of 7,187,500 shares of common stock, including 937,500 shares of common stock issued in connection with the exercise in full of the underwriters' option to purchase additional shares, and received net proceeds of approximately $ 125.2 million from the offering. Concurrently, the Company issued 123,683 shares of common stock for approximately $2.3 million in net proceeds in private placements to certain officers and directors. In April 2016, the Company completed a follow-on offering of 5,175,000 shares of its common stock, including 675,000 shares of common stock issued in connection with the exercise in full of the underwriters’ option to purchase additional shares, and received net proceeds, after underwriter's discount, of approximately $ 86.8 million from this follow-on offering. As of September 30, 2016 , the Company had investments of approximately $217.6 million in 52 real estate properties and a mortgage, located in 20 states, totaling approximately 1.1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5.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6 . Principles of Consolidation Our Condensed Consolidated Financial Statements include the accounts of the Company, its wholly-owned subsidiaries, and may also include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densed Consolidated Financial Statements. If it is determined that the Company is the primary beneficiary of a VIE, the Company's Condensed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densed Consolidated Financial Statements and its own internal control over financial reporting. Jumpstart Our Business Startups Act of 2012 The Company has elected the "emerging growth company" status as permitted under the Jumpstart Our Business Startups Act of 2012, or the JOBS Act. The Company has elected to "opt out" of the provision allowed under the JOBS Act to take advantage of an extended transition period to comply with new or revised accounting standards applicable to public companies. As a result, we will be required to comply with new or revised accounting standards as required when they are adopted. The decision to opt out of the extended transition period under the JOBS Act is irrevocable.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ccounted for as a business combination under Accounting Standards Codification (“ASC”) Topic 805, Business Combinations ("ASC 805"). Cost or fair value at the time of acquisition is allocated between land, buildings, tenant improvements, lease and other intangibles, and personal property, as applicable. Depreciation and amortization of real estate assets and liabilities in place as of September 30, 2016 , is recognized on a straight-line basis over the estimated useful life of the asset. The estimated useful lives at September 30, 2016 are as follows: Land improvements 3 years Buildings 20 - 40 years Building improvements 3.0 - 39.8 years Tenant improvements 2.3 - 4.5 years Lease intangibles 1.2 - 9.3 years Personal property 3 -10 years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Property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1 inputs. Brokerage estimates, letters of intent, or unexecuted purchase and sale agreements are considered to be Level 3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s of Comprehensive Income (Loss) as rental revenue for actual cash rent collected plus or minus straight-line adjustments such as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There are four criteria that must all be met before a Company may recognize revenue, including persuasive evidence that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172,000 and $50,000 , respectively, for the three months ended September 30, 2016 and 2015 and was approximately $405,000 and $64,000 , respectively, for the nine months ended September 30, 2016 and 2015 .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Income received but not yet earned is deferred until such time it is earned. Deferred revenue, included in other liabilities, was approximately $ 0.6 million and $0.5 million , respectively, at September 30, 2016 and December 31, 2015 .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September 30, 2016 and December 31, 2015 , the Company had a provision for bad debts of approximately $77,000 and $71,000 , respectively. Mortgage Note Receivable The Company had one mortgage note receivable outstanding as of September 30, 2016 with a principal balance of $11.0 million , maturing on September 30, 2026 . The mortgage note was interest only through September 30, 2016. Thereafter, monthly principal and interest payments are due through the maturity date. The Company evaluates collectability of its mortgage note and records allowances on the note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may receive loan or commitment fees upon the funding of a mortgage note. The Company will amortize those fees into income over the life of the mortgage note on a straight line basis and will reflect the mortgage note, net of the unamortized fees, on its consolidated balance sheet. 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Our executive officers, officers, employees, consultants and non-employee directors are eligible to participate in the 2014 Incentive Plan. The 2014 Incentive Plan reserved 7% of the Company’s outstanding common stock, including any over-allotment shares, from the Company's initial public offering for issuance as awards, or 525,782 share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densed Consolidated Financial Statements on a straight-line basis over the requisite service period based on the fair value of the award on the measurement date.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bove- and below-market lease intangible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s the Company to estimate the fair value of any contingent purchase consideration at the acquisition date. Management will monitor these contingencies on a quarterly basis. Changes in estimates regarding the fair value contingent purchase consideration will be reflected as adjustments to the related liability and recognized as an adjustment to property operating expense in the periods when they occur. During the three and nine months ended September 30, 2016, the Company had recorded adjustments to reduce the fair value of its contingent consideration liabilities subsequent to acquisition by $0.5 million and $1.0 million , respectively. During the nine months ended September 30, 2016, the Company also recorded a $0.5 million contingent liability related to the acquisition of a medical office building. The Company has total contingent liabilities, included in other liabilities, related to certain acquisitions of $0.7 million and $1.2 million , respectively, at September 30, 2016 and December 31, 2015. The expiration periods for the measurement of those contingent liabilities range from December 2016 through April 2017. Income Taxes The Company has elected to be taxed as a real estate investment trust ("REIT"), as defined under the Internal Revenue Code of 1986, as amended (the "Code"). We have also elected for one of our subsidiaries to be treated as a taxable REIT subsidiary ("TRS"), which is subject to federal and state income taxes. No provision has been made for federal income taxes for the REIT; however, the Company has made provisions for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s of Comprehensive Income (Loss)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Comprehensive Income (Loss). Concentration of Credit Risks Our credit risks primarily relate to cash and cash equivalents and our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In February 2016, the Financial Accounting Standards Board's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No. 2016-09, Compensation - Stock Compensation; Improvements to Employee Share-Based Payment Accounting. This standard is intended to simplify accounting for share-based payment transactions. The areas for simplification in this update involve several aspects of accounting for share-based payment transactions, including income tax consequences, classification of awards as either equity or liabilities and classification on the statements of cash flows. This new standard is effective for fiscal years, and interim periods within, beginning after December 15, 2016. Early adoption is permitted. We are currently evaluating the impact of our pending adoption of the new standard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as amended, is effective for the Company for annual and interim periods beginning on January 1, 2018 with early adoption permitted. We are currently evaluating the impact of our pending adoption of the new standard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the Company on January 1, 2018 with early adoption permitted. We are currently evaluating the impact of our pending adoption of the new standard on our Consolidated Financial Statements.</t>
  </si>
  <si>
    <t>Real Estate Investments</t>
  </si>
  <si>
    <t>Real Estate [Abstract]</t>
  </si>
  <si>
    <t xml:space="preserve"> Real Estate Investments At September 30, 2016 , the Company had investments of approximately $217.6 million in 52 real estate properties, a mortgage note and corporate property. The following table summarizes the Company's real estate investments. (Dollars in thousands) Number of Facilities Land and Land Improvements Buildings, Improvements, and Lease Intangibles Personal Property Total Accumulated Depreciation Medical office: Florida 4 $ 4,138 $ 23,778 $ — $ 27,916 $ 886 Texas 3 3,096 12,162 — 15,258 1,611 Kansas 2 1,379 10,497 — 11,876 1,796 Ohio 2 1,657 12,916 — 14,573 1,035 Illinois 1 821 8,672 — 9,493 752 Other states 5 1,968 13,427 — 15,395 879 17 13,059 81,452 — 94,511 6,959 Physician clinics: Kansas 3 1,558 10,899 — 12,457 980 Florida 3 — 5,950 — 5,950 264 Alabama 1 533 2,663 — 3,196 100 Pennsylvania 1 330 2,770 — 3,100 695 Wisconsin 1 412 2,588 — 3,000 325 Other states 3 559 4,631 — 5,190 456 12 3,392 29,501 — 32,893 2,820 Ambulatory surgery centers: Illinois 1 2,100 5,401 — 7,501 210 Arizona 2 576 5,349 — 5,925 368 Michigan 2 628 8,267 — 8,895 705 Texas 1 528 4,072 — 4,600 479 Colorado 1 375 2,325 — 2,700 156 Other states 3 652 4,574 — 5,226 972 10 4,859 29,988 — 34,847 2,890 Dialysis clinics: Kentucky 1 193 3,423 — 3,616 405 Texas 1 181 2,982 — 3,163 224 Colorado 1 259 2,791 — 3,050 283 Ohio 1 66 1,224 — 1,290 172 Oklahoma 1 25 2,499 — 2,524 — Other states 2 90 1,611 — 1,701 186 7 814 14,530 — 15,344 1,270 Oncology centers: Alabama 3 415 4,417 — 4,832 665 3 415 4,417 — 4,832 665 Behavioral facilities: Illinois 1 1,300 18,803 — 20,103 156 Indiana 1 270 2,651 — 2,921 61 2 1,570 21,454 — 23,024 217 Corporate property — — 1,132 97 1,229 25 Total owned properties 51 $ 24,109 $ 182,474 $ 97 $ 206,680 $ 14,846 Mortgage note receivable, net 1 — — — 10,875 — Total real estate investments 52 $ 24,109 $ 182,474 $ 97 $ 217,555 $ 14,846</t>
  </si>
  <si>
    <t>Real Estate Leases</t>
  </si>
  <si>
    <t>Leases [Abstract]</t>
  </si>
  <si>
    <t>Real Estate Leases The Company’s properties are generally leased pursuant to non-cancelable, fixed-term operating leases with expiration dates through 2031 . The Company’s leases generally require the lessee to pay minimum rent, with fixed rent renewal terms or increases based on a Consumer Price Index and additional rent, which may include taxes (including property tax), insurance, maintenance and other operating costs associated with the leased property. Future minimum lease payments under the non-cancelable operating leases due the Company for the years ending December 31, as of September 30, 2016 , are as follows (in thousands): 2016 (three months ending December 31) $ 5,059 2017 18,951 2018 15,661 2019 12,663 2020 10,628 2021 and thereafter 55,513 $ 118,475</t>
  </si>
  <si>
    <t>Real Estate Acquisitions</t>
  </si>
  <si>
    <t>Business Combinations [Abstract]</t>
  </si>
  <si>
    <t>Real Estate Acquisitions Property Acquisitions During the third quarter of 2016, the Company acquired four real estate properties totaling approximately 57,983 square feet for an aggregate purchase price of approximately $12.1 million , including cash consideration of approximately $12.1 million . Upon acquisition, the properties were 100.0% leased with lease expirations ranging from 2018 through 2031 . Amounts reflected in revenues and net income for the three months ended September 30, 2016 for these properties was approximately $51,000 and $51,000 , respectively. Due to the timing of these acquisitions in late September, no depreciation was recognized on the properties in the third quarter. The Company incurred transaction costs of approximately $137,000 during the third quarter of 2016 related to its acquisitions accounted for as business combinations which are included in general and administrative expenses in the accompanying Condensed Consolidated Statements of Comprehensive Income (Loss). Transaction costs related to its acquisition accounted for as an asset purchase were capitalized in the period as part of the real estate asset. During the second quarter of 2016, the Company acquired three real estate properties totaling approximately 153,446 square feet for an aggregate purchase price of approximately $33.5 million , including cash consideration of approximately $21.1 million and the conversion of a $12.5 million mortgage note receivable. Upon acquisition, the properties were approximately 93.7% leased in the aggregate with lease expirations ranging from 2016 through 2031 . In addition, one of the properties includes contingent consideration which could result in additional purchase price of up to $500,000 . At September 30, 2016, the Company adjusted the fair value of this contingency to approximately $493,000 . The Company will monitor this contingency throughout the contingency period that ends in April 2017 and will record any adjustments as needed on a quarterly basis until the contingency is resolved. Amounts reflected in revenues and net income for the nine months ended September 30, 2016 for these properties was approximately $2.0 million and $1.1 million , respectively, which included approximately $0.6 million of interest income relating to the mortgage note. The Company incurred transaction costs of approximately $204,000 during the second quarter of 2016 which are included in general and administrative expenses in the accompanying Condensed Consolidated Statements of Comprehensive Income (Loss). During the first quarter of 2016, the Company acquired four real estate properties totaling approximately 146,443 square feet for an aggregate purchase price of approximately $25.4 million , including cash consideration of approximately $25.6 million . Upon acquisition, the properties were approximately 95.6% leased in the aggregate with lease expirations ranging from 2017 through 2026 . Amounts reflected in revenues and net income for the nine months ended September 30, 2016 for these properties was approximately $1.9 million and $0.6 million , respectively. The Company incurred transaction costs of approximately $288,000 during the first quarter of 2016 which are included in general and administration expenses in the accompanying Condensed Consolidated Statements of Comprehensive Income (Loss). For the properties acquired during 2016 that we accounted for as business combinations, the unaudited pro forma revenue and net income for the three and nine months ended September 30, 2016 are provided below as if the properties had been acquired on January 1, 2015. Three Months Ended September 30, Nine Months Ended September 30, (unaudited; in thousands) 2016 2015 2016 2015 Revenues $ 6,656 $ 4,717 $ 19,633 $ 8,520 Net income (loss) $ 1,176 $ 309 $ 2,208 $ (479 ) The following table summarizes the estimated fair values of the assets acquired and liabilities assumed in the property acquisitions during 2016. Estimated Fair Value Estimated Useful Life (In thousands) (In years) Land $ 10,773 Buildings 52,025 20 - 40 Intangibles: At-market lease intangibles 9,792 1.8 - 6.3 Above-market lease intangibles 26 0.7 Below-market lease intangibles (923 ) 8.8 Total intangibles 8,895 Accounts receivable and other assets assumed 49 Accounts payable, accrued liabilities and other liabilities assumed (1) (247 ) Contingent liabilities (487 ) Mortgage note conversion (12,500 ) Prorated rent, interest and operating expense reimbursement amounts collected (259 ) Expenses paid, including closing costs 572 Total cash consideration $ 58,821 (1) Includes security deposits received and property taxes payable prior to the acquisition. Mortgage Notes Receivable During the first quarter of 2016, the Company funded a $12.5 million mortgage note secured by an 85,000 square foot behavioral facility in Illinois which matures on January 31, 2027 . The Company received a loan fee from the transaction totaling $93,750 which was deferred and was being recognized into income on a straight-line basis, which approximated the effective interest method, through the maturity of the mortgage note. The mortgage loan required interest only payments to us through January 2017 and had a stated fixed interest rate of 11% . In April 2016, the Company exercised its option to acquire the behavioral facility secured by this mortgage and completed the acquisition in May 2016 as discussed in more detail above in Property Acquisitions. Upon acquisition, the Company recognized into income the unamortized portion of the loan fee totaling approximately $90,000 .</t>
  </si>
  <si>
    <t>Revolving Credit Facility</t>
  </si>
  <si>
    <t>Debt Disclosure [Abstract]</t>
  </si>
  <si>
    <t>Revolving Credit Facility On August 10, 2016 , we entered into an amended and restated Credit Facility (as amended, the "Credit Facility"). The Credit Facility is by and among Community Healthcare OP, LP, the Company, the Lenders from time to time party thereto, and SunTrust Bank, as Administrative Agent, matures on August 9, 2019 and includes two options to extend the maturity date of the facility, subject to the satisfaction of certain conditions. The Credit Facility increased the maximum borrowing capacity from $75.0 million to $150.0 million , lowered our interest rates by 25 basis points and adjusted or replaced certain financial covenants. Amounts outstanding under the Credit Facility bear annual interest at a floating rate that is based, at the Company’s option, on either: (i) LIBOR plus 2.25% to 2.75% or (ii) a base rate plus 1.25% to 1.75% , in each case, depending upon the Company’s leverage ratio. In addition, the Company is obligated to pay an annual fee equal to 0.25% of the amount of the unused portion of the Credit Facility if amounts borrowed are greater than 33.3% of the borrowing capacity under the Credit Facility and 0.35% of the unused portion of the Credit Facility if amounts borrowed are less than or equal to 33.3% of the borrowing capacity under the Credit Facility. The Credit Facility also includes an accordion feature that provides the Company with additional capacity, subject to the satisfaction of customary terms and conditions, including obtaining additional commitments from lenders, of up to $ 125.0 million, for a total facility size of up to $275.0 million . The Company incurred $0.6 million in fees and other costs to amend and extend its Credit Facility which will be amortized to expense over the life of the Credit Facility. The Company’s material subsidiaries are guarantors of the obligations under the Credit Facility. At September 30, 2016, the Company had $5.0 million outstanding under swing-line loans under the Credit Facility with a weighted average interest rate of approximately 4.75% and remaining borrowing capacity of $145.0 million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Also, the Company’s present financing policy prohibits incurring debt (secured or unsecured) in excess of 40% of its total book capitalization. The Company was in compliance with its financial covenants under its Credit Facility at September 30, 2016 .</t>
  </si>
  <si>
    <t>Equity [Abstract]</t>
  </si>
  <si>
    <t>Stockholders’ Equity Common Stock The following table provides a reconciliation of the beginning and ending common stock balances for the nine months ended September 30, 2016 and for the year ended December 31, 2015 : Nine Months Ended Year Ended December 31, 2015 Balance, beginning of period 7,596,940 200,000 Issuance of common stock 5,175,000 7,311,183 Restricted stock-based awards 216,542 85,757 Balance, end of period 12,988,482 7,596,940 Equity Offering In April 2016, the Company completed a follow-on public offering of 5,175,000 shares of its common stock, including 675,000 shares of common stock issued in connection with the exercise in full of the underwriters’ option to purchase additional shares, and received net proceeds, after underwriter's discount, of approximately $ 86.8 million from the offering. Universal Shelf S-3 Registration Statement On September 13, 2016, the Company filed a registration statement on Form S-3 that will allow us to offer debt or equity securities (or a combination thereof) of up to $750.0 million from time to time. The S-3 registration statement was declared effective as of September 26, 2016. The Company has no current intent to offer any securities under this S-3 registration statement.</t>
  </si>
  <si>
    <t>Net Income (Loss) Per Common Share</t>
  </si>
  <si>
    <t>Earnings Per Share [Abstract]</t>
  </si>
  <si>
    <t>Net Income (Loss) Per Common Share The following table sets forth the computation of basic and diluted net income (loss) per common share. Three Months Ended September 30, Nine Months Ended September 30, (Dollars in thousands, except per share data) 2016 2015 2016 2015 Net income (loss) $ 1,064 $ (67 ) $ 1,688 $ (1,576 ) Weighted average Common Shares outstanding Weighted average Common Shares outstanding 12,948,097 7,596,940 10,972,011 3,828,219 Unvested restricted stock (261,914 ) (85,757 ) (219,678 ) (39,580 ) Weighted average Common Shares outstanding–Basic 12,686,183 7,511,183 10,752,333 3,788,639 Weighted average Common Shares outstanding–Basic 12,686,183 7,511,183 10,752,333 3,788,639 Dilutive effect of restricted stock 64,784 — 49,762 — Weighted average Common Shares outstanding –Diluted 12,750,967 7,511,183 10,802,095 3,788,639 Basic Net Income (Loss) per Common Share $ 0.08 $ (0.01 ) $ 0.16 $ (0.42 ) Diluted Net Income (Loss) per Common Share $ 0.08 $ (0.01 ) $ 0.16 $ (0.42 )</t>
  </si>
  <si>
    <t>Incentive Plan</t>
  </si>
  <si>
    <t>Disclosure of Compensation Related Costs, Share-based Payments [Abstract]</t>
  </si>
  <si>
    <t>Incentive Plan Under the Company's 2014 Incentive Plan, awards may be made in the form of restricted stock, cash or a combination of both. Compensation expense recognized from the amortization of the value of the Company's officer, employee and director shares over the applicable vesting periods during the three months ended September 30, 2016 and 2015 was approximately $192,000 and $70,000 , respectively, and during the nine months ended September 30, 2016 and 2015 was approximately $453,000 and $96,000 , respectively. A summary of the activity under the 2014 Incentive Plan for the three and nine months ended September 30, 2016 and 2015 is included in the table below. Three Months Ended September 30, Nine Months Ended September 30, 2016 2015 2016 2015 Stock-based awards, beginning of period 224,895 85,757 85,757 — Stock in lieu of compensation 38,703 — 104,110 41,669 Stock awards 38,701 — 112,432 44,088 Total granted 77,404 — 216,542 85,757 Stock-based awards, end of period 302,299 85,757 302,299 85,757</t>
  </si>
  <si>
    <t>Subsequent Events</t>
  </si>
  <si>
    <t>Subsequent Events [Abstract]</t>
  </si>
  <si>
    <t>Subsequent Events Dividend Declared On November 1, 2016 , the Company’s Board of Directors declared a quarterly common stock dividend in the amount of $0.385 per share. The dividend is payable on December 2, 2016 to stockholders of record on November 18, 2016 . Property Acquisitions Since September 30, 2016 and through November 10, 2016, the Company has acquired one real estate property totaling approximately 11,000 square feet for a purchase price of approximately $3.3 million , including cash consideration of approximately $3.3 million . Upon acquisition, the property was 100% leased with a lease expiration in 2023 . Amended and Restated Alignment of Interest Program On November 1, 2016, the Company's Board of Directors (the “ Board ”), at the recommendation of the compensation committee of the Board (the “ Committee ”), approved and adopted the Amended and Restated Alignment of Interest Program (the “ Restated Alignment Program ”). The principal change in the Restated Alignment Program is to reserve 500,000 shares of the Company’s common stock to be issued under this program (the “ Program Pool ”) as Acquisition Shares (as defined below). Previously, shares of restricted common stock of the Company issued to employees under the Restated Alignment Program in exchange for such employee’s cash compensation (“ Acquisition Shares ”) were issued from the pool of shares created and reserved for issuance under Section 3.1 of the 2014 Incentive Plan (the “ Plan Pool ”). The Restated Alignment Program now requires that Acquisition Shares be issued from the Program Pool going forward instead of from the Plan Pool.</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5.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6 .</t>
  </si>
  <si>
    <t>Principles of Consolidation</t>
  </si>
  <si>
    <t>Principles of Consolidation Our Condensed Consolidated Financial Statements include the accounts of the Company, its wholly-owned subsidiaries, and may also include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IE.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densed Consolidated Financial Statements. If it is determined that the Company is the primary beneficiary of a VIE, the Company's Condensed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densed Consolidated Financial Statements and its own internal control over financial reporting.</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Segment Reporting</t>
  </si>
  <si>
    <t>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Real Estate Properties/Accounting for Acquisitions of Real Estate Properties</t>
  </si>
  <si>
    <t xml:space="preserve">Real Estate Properties Real estate properties are recorded at cost, or at fair value if acquired in a transaction that is accounted for as a business combination under Accounting Standards Codification (“ASC”) Topic 805, Business Combinations ("ASC 805"). Cost or fair value at the time of acquisition is allocated between land, buildings, tenant improvements, lease and other intangibles, and personal property, as applicable.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 or below-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Property acquisitions not meeting the accounting criteria to be accounted for as a business combination are accounted for as an asset acquisition. An asset acquisition is recorded at its purchase price, inclusive of acquisition costs, which is allocated among the acquired assets and assumed liabilities based upon their relative fair values at the date of acquisition. </t>
  </si>
  <si>
    <t>Asset Impairments</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1 inputs. Brokerage estimates, letters of intent, or unexecuted purchase and sale agreements are considered to be Level 3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s of Comprehensive Income (Loss) as rental revenue for actual cash rent collected plus or minus straight-line adjustments such as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t>
  </si>
  <si>
    <t>Revenue Recognition</t>
  </si>
  <si>
    <t>Revenue Recognition The Company recognizes rental revenue when it is realized or realizable and earned. There are four criteria that must all be met before a Company may recognize revenue, including persuasive evidence that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172,000 and $50,000 , respectively, for the three months ended September 30, 2016 and 2015 and was approximately $405,000 and $64,000 , respectively, for the nine months ended September 30, 2016 and 2015 .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Income received but not yet earned is deferred until such time it is earned.</t>
  </si>
  <si>
    <t>Allowance for Doubtful Accounts and Credit Losses</t>
  </si>
  <si>
    <t xml:space="preserve">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September 30, 2016 and December 31, 2015 , the Company had a provision for bad debts of approximately $77,000 and $71,000 , respectively. Mortgage Note Receivable The Company had one mortgage note receivable outstanding as of September 30, 2016 with a principal balance of $11.0 million , maturing on September 30, 2026 . The mortgage note was interest only through September 30, 2016. Thereafter, monthly principal and interest payments are due through the maturity date. The Company evaluates collectability of its mortgage note and records allowances on the note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he Company may receive loan or commitment fees upon the funding of a mortgage note. The Company will amortize those fees into income over the life of the mortgage note on a straight line basis and will reflect the mortgage note, net of the unamortized fees, on its consolidated balance sheet. </t>
  </si>
  <si>
    <t>Stock-Based Compensation</t>
  </si>
  <si>
    <t>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Our executive officers, officers, employees, consultants and non-employee directors are eligible to participate in the 2014 Incentive Plan. The 2014 Incentive Plan reserved 7% of the Company’s outstanding common stock, including any over-allotment shares, from the Company's initial public offering for issuance as awards, or 525,782 share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densed Consolidated Financial Statements on a straight-line basis over the requisite service period based on the fair value of the award on the measurement date.</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bove- and below-market lease intangible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s the Company to estimate the fair value of any contingent purchase consideration at the acquisition date. Management will monitor these contingencies on a quarterly basis. Changes in estimates regarding the fair value contingent purchase consideration will be reflected as adjustments to the related liability and recognized as an adjustment to property operating expense in the periods when they occur. During the three and nine months ended September 30, 2016, the Company had recorded adjustments to reduce the fair value of its contingent consideration liabilities subsequent to acquisition by $0.5 million and $1.0 million , respectively. During the nine months ended September 30, 2016, the Company also recorded a $0.5 million contingent liability related to the acquisition of a medical office building. The Company has total contingent liabilities, included in other liabilities, related to certain acquisitions of $0.7 million and $1.2 million , respectively, at September 30, 2016 and December 31, 2015. The expiration periods for the measurement of those contingent liabilities range from December 2016 through April 2017.</t>
  </si>
  <si>
    <t>Income Taxes/Sales and Use Taxes</t>
  </si>
  <si>
    <t>Income Taxes The Company has elected to be taxed as a real estate investment trust ("REIT"), as defined under the Internal Revenue Code of 1986, as amended (the "Code"). We have also elected for one of our subsidiaries to be treated as a taxable REIT subsidiary ("TRS"), which is subject to federal and state income taxes. No provision has been made for federal income taxes for the REIT; however, the Company has made provisions for federal and state income taxes for the TRS. The Company intends at all times to qualify as a REIT under Sections 856 and 860 of the Code.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s of Comprehensive Income (Loss)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s of Comprehensive Income (Loss).</t>
  </si>
  <si>
    <t>Concentration of Credit Risks</t>
  </si>
  <si>
    <t>Concentration of Credit Risks Our credit risks primarily relate to cash and cash equivalents and our mortgage note receivable. Cash and cash equivalents are primarily held in bank accounts and overnight investments. We maintain our bank deposit accounts with large financial institutions in amounts that often exceed federally-insured limits. We have not experienced any losses in such accounts.</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In February 2016, the Financial Accounting Standards Board's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 no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No. 2016-09, Compensation - Stock Compensation; Improvements to Employee Share-Based Payment Accounting. This standard is intended to simplify accounting for share-based payment transactions. The areas for simplification in this update involve several aspects of accounting for share-based payment transactions, including income tax consequences, classification of awards as either equity or liabilities and classification on the statements of cash flows. This new standard is effective for fiscal years, and interim periods within, beginning after December 15, 2016. Early adoption is permitted. We are currently evaluating the impact of our pending adoption of the new standard on our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as amended, is effective for the Company for annual and interim periods beginning on January 1, 2018 with early adoption permitted. We are currently evaluating the impact of our pending adoption of the new standard on our Consolidated Financial Statement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6, the FASB issued ASU No.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the Company on January 1, 2018 with early adoption permitted. We are currently evaluating the impact of our pending adoption of the new standard on our Consolidated Financial Statements.</t>
  </si>
  <si>
    <t>Summary of Significant Accounting Policies (Tables)</t>
  </si>
  <si>
    <t>Schedule of property, plant, and equipment estimated useful lives</t>
  </si>
  <si>
    <t>The estimated useful lives at September 30, 2016 are as follows: Land improvements 3 years Buildings 20 - 40 years Building improvements 3.0 - 39.8 years Tenant improvements 2.3 - 4.5 years Lease intangibles 1.2 - 9.3 years Personal property 3 -10 years</t>
  </si>
  <si>
    <t>Real Estate Investments (Tables)</t>
  </si>
  <si>
    <t>Schedule of real estate property investments</t>
  </si>
  <si>
    <t>At September 30, 2016 , the Company had investments of approximately $217.6 million in 52 real estate properties, a mortgage note and corporate property. The following table summarizes the Company's real estate investments. (Dollars in thousands) Number of Facilities Land and Land Improvements Buildings, Improvements, and Lease Intangibles Personal Property Total Accumulated Depreciation Medical office: Florida 4 $ 4,138 $ 23,778 $ — $ 27,916 $ 886 Texas 3 3,096 12,162 — 15,258 1,611 Kansas 2 1,379 10,497 — 11,876 1,796 Ohio 2 1,657 12,916 — 14,573 1,035 Illinois 1 821 8,672 — 9,493 752 Other states 5 1,968 13,427 — 15,395 879 17 13,059 81,452 — 94,511 6,959 Physician clinics: Kansas 3 1,558 10,899 — 12,457 980 Florida 3 — 5,950 — 5,950 264 Alabama 1 533 2,663 — 3,196 100 Pennsylvania 1 330 2,770 — 3,100 695 Wisconsin 1 412 2,588 — 3,000 325 Other states 3 559 4,631 — 5,190 456 12 3,392 29,501 — 32,893 2,820 Ambulatory surgery centers: Illinois 1 2,100 5,401 — 7,501 210 Arizona 2 576 5,349 — 5,925 368 Michigan 2 628 8,267 — 8,895 705 Texas 1 528 4,072 — 4,600 479 Colorado 1 375 2,325 — 2,700 156 Other states 3 652 4,574 — 5,226 972 10 4,859 29,988 — 34,847 2,890 Dialysis clinics: Kentucky 1 193 3,423 — 3,616 405 Texas 1 181 2,982 — 3,163 224 Colorado 1 259 2,791 — 3,050 283 Ohio 1 66 1,224 — 1,290 172 Oklahoma 1 25 2,499 — 2,524 — Other states 2 90 1,611 — 1,701 186 7 814 14,530 — 15,344 1,270 Oncology centers: Alabama 3 415 4,417 — 4,832 665 3 415 4,417 — 4,832 665 Behavioral facilities: Illinois 1 1,300 18,803 — 20,103 156 Indiana 1 270 2,651 — 2,921 61 2 1,570 21,454 — 23,024 217 Corporate property — — 1,132 97 1,229 25 Total owned properties 51 $ 24,109 $ 182,474 $ 97 $ 206,680 $ 14,846 Mortgage note receivable, net 1 — — — 10,875 — Total real estate investments 52 $ 24,109 $ 182,474 $ 97 $ 217,555 $ 14,846</t>
  </si>
  <si>
    <t>Real Estate Leases (Tables)</t>
  </si>
  <si>
    <t>Schedule of future minimum lease payments for operating leases</t>
  </si>
  <si>
    <t>Future minimum lease payments under the non-cancelable operating leases due the Company for the years ending December 31, as of September 30, 2016 , are as follows (in thousands): 2016 (three months ending December 31) $ 5,059 2017 18,951 2018 15,661 2019 12,663 2020 10,628 2021 and thereafter 55,513 $ 118,475</t>
  </si>
  <si>
    <t>Real Estate Acquisitions (Tables)</t>
  </si>
  <si>
    <t>Pro forma information</t>
  </si>
  <si>
    <t>For the properties acquired during 2016 that we accounted for as business combinations, the unaudited pro forma revenue and net income for the three and nine months ended September 30, 2016 are provided below as if the properties had been acquired on January 1, 2015. Three Months Ended September 30, Nine Months Ended September 30, (unaudited; in thousands) 2016 2015 2016 2015 Revenues $ 6,656 $ 4,717 $ 19,633 $ 8,520 Net income (loss) $ 1,176 $ 309 $ 2,208 $ (479 )</t>
  </si>
  <si>
    <t>Schedule of assets acquired and liabilities assumed</t>
  </si>
  <si>
    <t>The following table summarizes the estimated fair values of the assets acquired and liabilities assumed in the property acquisitions during 2016. Estimated Fair Value Estimated Useful Life (In thousands) (In years) Land $ 10,773 Buildings 52,025 20 - 40 Intangibles: At-market lease intangibles 9,792 1.8 - 6.3 Above-market lease intangibles 26 0.7 Below-market lease intangibles (923 ) 8.8 Total intangibles 8,895 Accounts receivable and other assets assumed 49 Accounts payable, accrued liabilities and other liabilities assumed (1) (247 ) Contingent liabilities (487 ) Mortgage note conversion (12,500 ) Prorated rent, interest and operating expense reimbursement amounts collected (259 ) Expenses paid, including closing costs 572 Total cash consideration $ 58,821 (1) Includes security deposits received and property taxes payable prior to the acquisition.</t>
  </si>
  <si>
    <t>Stockholders' Equity (Tables)</t>
  </si>
  <si>
    <t>Schedule of reconciliation of common stock</t>
  </si>
  <si>
    <t>The following table provides a reconciliation of the beginning and ending common stock balances for the nine months ended September 30, 2016 and for the year ended December 31, 2015 : Nine Months Ended Year Ended December 31, 2015 Balance, beginning of period 7,596,940 200,000 Issuance of common stock 5,175,000 7,311,183 Restricted stock-based awards 216,542 85,757 Balance, end of period 12,988,482 7,596,940</t>
  </si>
  <si>
    <t>Net Income (Loss) Per Common Share (Tables)</t>
  </si>
  <si>
    <t>Schedule of earnings per share</t>
  </si>
  <si>
    <t>The following table sets forth the computation of basic and diluted net income (loss) per common share. Three Months Ended September 30, Nine Months Ended September 30, (Dollars in thousands, except per share data) 2016 2015 2016 2015 Net income (loss) $ 1,064 $ (67 ) $ 1,688 $ (1,576 ) Weighted average Common Shares outstanding Weighted average Common Shares outstanding 12,948,097 7,596,940 10,972,011 3,828,219 Unvested restricted stock (261,914 ) (85,757 ) (219,678 ) (39,580 ) Weighted average Common Shares outstanding–Basic 12,686,183 7,511,183 10,752,333 3,788,639 Weighted average Common Shares outstanding–Basic 12,686,183 7,511,183 10,752,333 3,788,639 Dilutive effect of restricted stock 64,784 — 49,762 — Weighted average Common Shares outstanding –Diluted 12,750,967 7,511,183 10,802,095 3,788,639 Basic Net Income (Loss) per Common Share $ 0.08 $ (0.01 ) $ 0.16 $ (0.42 ) Diluted Net Income (Loss) per Common Share $ 0.08 $ (0.01 ) $ 0.16 $ (0.42 )</t>
  </si>
  <si>
    <t>Incentive Plan (Tables)</t>
  </si>
  <si>
    <t>Summary of nonvested restricted stock activity</t>
  </si>
  <si>
    <t>A summary of the activity under the 2014 Incentive Plan for the three and nine months ended September 30, 2016 and 2015 is included in the table below. Three Months Ended September 30, Nine Months Ended September 30, 2016 2015 2016 2015 Stock-based awards, beginning of period 224,895 85,757 85,757 — Stock in lieu of compensation 38,703 — 104,110 41,669 Stock awards 38,701 — 112,432 44,088 Total granted 77,404 — 216,542 85,757 Stock-based awards, end of period 302,299 85,757 302,299 85,757</t>
  </si>
  <si>
    <t>Summary of Significant Accounting Policies - Business Overview (Details) $ in Thousands, ft² in Millions</t>
  </si>
  <si>
    <t>May 27, 2015USD ($)shares</t>
  </si>
  <si>
    <t>Apr. 30, 2016USD ($)shares</t>
  </si>
  <si>
    <t>Sep. 30, 2016USD ($)ft²statereal_estate_propertyshares</t>
  </si>
  <si>
    <t>Sep. 30, 2015USD ($)</t>
  </si>
  <si>
    <t>Dec. 31, 2015USD ($)shares</t>
  </si>
  <si>
    <t>General partner ownership</t>
  </si>
  <si>
    <t>100.00%</t>
  </si>
  <si>
    <t>Value of real estate property investments and mortgages</t>
  </si>
  <si>
    <t>Number of real estate properties | real_estate_property</t>
  </si>
  <si>
    <t>Number of states in which real estate investments are in | state</t>
  </si>
  <si>
    <t>Area of real estate property (in square feet) | ft²</t>
  </si>
  <si>
    <t>Subsidiary, Sale of Stock [Line Items]</t>
  </si>
  <si>
    <t>Shares of common stock issued | shares</t>
  </si>
  <si>
    <t>Net proceeds from second public offering</t>
  </si>
  <si>
    <t>Provision for bad debts</t>
  </si>
  <si>
    <t>Second Public Offering [Member]</t>
  </si>
  <si>
    <t>Net proceeds from initial public offering</t>
  </si>
  <si>
    <t>Net proceeds from private placement</t>
  </si>
  <si>
    <t>Common Stock [Member] | IPO [Member]</t>
  </si>
  <si>
    <t>Common Stock [Member] | Over-Allotment Option [Member]</t>
  </si>
  <si>
    <t>Common Stock [Member] | Private Placement [Member]</t>
  </si>
  <si>
    <t>Common Stock [Member] | Second Public Offering [Member]</t>
  </si>
  <si>
    <t>Summary of Significant Accounting Policies - Consolidation and Segments (Details)</t>
  </si>
  <si>
    <t>Sep. 30, 2016reporting_unit</t>
  </si>
  <si>
    <t>Number of reporting units</t>
  </si>
  <si>
    <t>Summary of Significant Accounting Policies - Real Estate Properties and Mortgage Note Receivable (Details) $ in Thousands</t>
  </si>
  <si>
    <t>Sep. 30, 2016USD ($)mortgage_note_receivable</t>
  </si>
  <si>
    <t>Dec. 31, 2015USD ($)</t>
  </si>
  <si>
    <t>Real Estate Properties [Line Items]</t>
  </si>
  <si>
    <t>Number of mortgage note receivables | mortgage_note_receivable</t>
  </si>
  <si>
    <t>Mortgage note receivable | $</t>
  </si>
  <si>
    <t>Mortgage Receivable [Member]</t>
  </si>
  <si>
    <t>Land Improvements [Member]</t>
  </si>
  <si>
    <t>Estimated useful life (in years)</t>
  </si>
  <si>
    <t>3 years</t>
  </si>
  <si>
    <t>Buildings [Member] | Minimum [Member]</t>
  </si>
  <si>
    <t>20 years</t>
  </si>
  <si>
    <t>Buildings [Member] | Maximum [Member]</t>
  </si>
  <si>
    <t>40 years</t>
  </si>
  <si>
    <t>Building Improvements [Member] | Minimum [Member]</t>
  </si>
  <si>
    <t>Building Improvements [Member] | Maximum [Member]</t>
  </si>
  <si>
    <t>39 years 10 months</t>
  </si>
  <si>
    <t>Tenant Improvements [Member] | Minimum [Member]</t>
  </si>
  <si>
    <t>2 years 4 months</t>
  </si>
  <si>
    <t>Tenant Improvements [Member] | Maximum [Member]</t>
  </si>
  <si>
    <t>4 years 6 months</t>
  </si>
  <si>
    <t>Lease Intangibles [Member] | Minimum [Member]</t>
  </si>
  <si>
    <t>1 year 2 months</t>
  </si>
  <si>
    <t>Lease Intangibles [Member] | Maximum [Member]</t>
  </si>
  <si>
    <t>9 years 4 months</t>
  </si>
  <si>
    <t>Personal Property [Member] | Minimum [Member]</t>
  </si>
  <si>
    <t>Personal Property [Member] | Maximum [Member]</t>
  </si>
  <si>
    <t>10 years</t>
  </si>
  <si>
    <t>Summary of Significant Accounting Policies - Revenue Recognition (Details) - USD ($) $ in Thousands</t>
  </si>
  <si>
    <t>Deferred Revenue Arrangement [Line Items]</t>
  </si>
  <si>
    <t>Straight line rent</t>
  </si>
  <si>
    <t>Other Liabilities [Member]</t>
  </si>
  <si>
    <t>Deferred revenue</t>
  </si>
  <si>
    <t>Summary of Significant Accounting Policies - Share-Based Compensation/Contingent Liabilities (Details) $ in Thousands</t>
  </si>
  <si>
    <t>Sep. 30, 2016USD ($)programshares</t>
  </si>
  <si>
    <t>Jun. 30, 2016USD ($)</t>
  </si>
  <si>
    <t>Share-based Compensation Arrangement by Share-based Payment Award [Line Items]</t>
  </si>
  <si>
    <t>Recorded reduction to fair value of contingent consideration liabilities</t>
  </si>
  <si>
    <t>Contingent liabilities</t>
  </si>
  <si>
    <t>2014 Incentive Plan [Member]</t>
  </si>
  <si>
    <t>Number of programs under plan | program</t>
  </si>
  <si>
    <t>Common stock reserved for future issuance (in shares) | shares</t>
  </si>
  <si>
    <t>Common Stock [Member] | 2014 Incentive Plan [Member]</t>
  </si>
  <si>
    <t>Percentage of shares reserved for future issuance</t>
  </si>
  <si>
    <t>7.00%</t>
  </si>
  <si>
    <t>Real Estate Investments - Additional Information (Details) $ in Thousands</t>
  </si>
  <si>
    <t>Sep. 30, 2016USD ($)real_estate_property</t>
  </si>
  <si>
    <t>Value of real estate property investments and mortgages | $</t>
  </si>
  <si>
    <t>Real Estate Investments - Schedule of Real Estate Property Investments (Details) $ in Thousands</t>
  </si>
  <si>
    <t>Sep. 30, 2016USD ($)mortgage_note_receivablereal_estate_property</t>
  </si>
  <si>
    <t>Number of Facilities | real_estate_property</t>
  </si>
  <si>
    <t>Land and Land Improvements</t>
  </si>
  <si>
    <t>Buildings, Improvements, and Lease Intangibles</t>
  </si>
  <si>
    <t>Personal Property</t>
  </si>
  <si>
    <t>Accumulated Depreciation</t>
  </si>
  <si>
    <t>Medical office [Member]</t>
  </si>
  <si>
    <t>Medical office [Member] | Florida [Member]</t>
  </si>
  <si>
    <t>Medical office [Member] | Illinois [Member]</t>
  </si>
  <si>
    <t>Medical office [Member] | Kansas [Member]</t>
  </si>
  <si>
    <t>Medical office [Member] | Ohio [Member]</t>
  </si>
  <si>
    <t>Medical office [Member] | Other States [Member]</t>
  </si>
  <si>
    <t>Medical office [Member] | Texas [Member]</t>
  </si>
  <si>
    <t>Physician clinics [Member]</t>
  </si>
  <si>
    <t>Physician clinics [Member] | Alabama [Member]</t>
  </si>
  <si>
    <t>Physician clinics [Member] | Florida [Member]</t>
  </si>
  <si>
    <t>Physician clinics [Member] | Kansas [Member]</t>
  </si>
  <si>
    <t>Physician clinics [Member] | Other States [Member]</t>
  </si>
  <si>
    <t>Physician clinics [Member] | Pennsylvania [Member]</t>
  </si>
  <si>
    <t>Physician clinics [Member] | Wisconsin [Member]</t>
  </si>
  <si>
    <t>Ambulatory surgery centers [Member]</t>
  </si>
  <si>
    <t>Ambulatory surgery centers [Member] | Arizona [Member]</t>
  </si>
  <si>
    <t>Ambulatory surgery centers [Member] | Colorado [Member]</t>
  </si>
  <si>
    <t>Ambulatory surgery centers [Member] | Illinois [Member]</t>
  </si>
  <si>
    <t>Ambulatory surgery centers [Member] | Michigan [Member]</t>
  </si>
  <si>
    <t>Ambulatory surgery centers [Member] | Other States [Member]</t>
  </si>
  <si>
    <t>Ambulatory surgery centers [Member] | Texas [Member]</t>
  </si>
  <si>
    <t>Dialysis clinics [Member]</t>
  </si>
  <si>
    <t>Dialysis clinics [Member] | Colorado [Member]</t>
  </si>
  <si>
    <t>Dialysis clinics [Member] | Kentucky [Member]</t>
  </si>
  <si>
    <t>Dialysis clinics [Member] | Ohio [Member]</t>
  </si>
  <si>
    <t>Dialysis clinics [Member] | Oklahoma [Member]</t>
  </si>
  <si>
    <t>Dialysis clinics [Member] | Other States [Member]</t>
  </si>
  <si>
    <t>Dialysis clinics [Member] | Texas [Member]</t>
  </si>
  <si>
    <t>Oncology centers [Member]</t>
  </si>
  <si>
    <t>Oncology centers [Member] | Alabama [Member]</t>
  </si>
  <si>
    <t>Behavioral facilities [Member]</t>
  </si>
  <si>
    <t>Behavioral facilities [Member] | Illinois [Member]</t>
  </si>
  <si>
    <t>Behavioral facilities [Member] | Indiana [Member]</t>
  </si>
  <si>
    <t>Corporate property [Member]</t>
  </si>
  <si>
    <t>Total Properties [Member]</t>
  </si>
  <si>
    <t>Real Estate Leases (Details) $ in Thousands</t>
  </si>
  <si>
    <t>Sep. 30, 2016USD ($)</t>
  </si>
  <si>
    <t>2016 (three months ending December 31)</t>
  </si>
  <si>
    <t>2021 and thereafter</t>
  </si>
  <si>
    <t>Real Estate Acquisitions (Details)</t>
  </si>
  <si>
    <t>1 Months Ended</t>
  </si>
  <si>
    <t>May 31, 2016USD ($)</t>
  </si>
  <si>
    <t>Sep. 30, 2016USD ($)ft²real_estate_property</t>
  </si>
  <si>
    <t>Jun. 30, 2016USD ($)ft²acquisitionreal_estate_property</t>
  </si>
  <si>
    <t>Mar. 31, 2016USD ($)ft²real_estate_property</t>
  </si>
  <si>
    <t>Sep. 30, 2016USD ($)ft²</t>
  </si>
  <si>
    <t>Accounts, Notes, Loans and Financing Receivable [Line Items]</t>
  </si>
  <si>
    <t>Number of properties acquired | real_estate_property</t>
  </si>
  <si>
    <t>Aggregate purchase price</t>
  </si>
  <si>
    <t>Cash consideration</t>
  </si>
  <si>
    <t>Percentage of properties that were leased at acquisition</t>
  </si>
  <si>
    <t>93.70%</t>
  </si>
  <si>
    <t>95.60%</t>
  </si>
  <si>
    <t>Revenue from properties acquired</t>
  </si>
  <si>
    <t>Net income (loss) from properties acquired</t>
  </si>
  <si>
    <t>Depreciation recognized</t>
  </si>
  <si>
    <t>Conversion of mortgage note receivable acquired in acquisition</t>
  </si>
  <si>
    <t>Number of properties with contingent consideration | acquisition</t>
  </si>
  <si>
    <t>Contingent liability</t>
  </si>
  <si>
    <t>Mortgage note receivable</t>
  </si>
  <si>
    <t>Unamortized portion of loan fee recognized in income</t>
  </si>
  <si>
    <t>General and Administrative Expense [Member]</t>
  </si>
  <si>
    <t>Transaction costs</t>
  </si>
  <si>
    <t>Loan and commitment fees received</t>
  </si>
  <si>
    <t>Stated fixed interest rate of mortgage loan receivable</t>
  </si>
  <si>
    <t>11.00%</t>
  </si>
  <si>
    <t>Mortgage Receivable [Member] | Illinois [Member]</t>
  </si>
  <si>
    <t>Mortgage Receivable [Member] | Illinois [Member] | Behavioral Facility [Member]</t>
  </si>
  <si>
    <t>Maximum Exposure [Member]</t>
  </si>
  <si>
    <t>Acquisitions During 2nd Quarter 2016 [Member]</t>
  </si>
  <si>
    <t>Interest income from properties acquired</t>
  </si>
  <si>
    <t>Acquisitions During 1st Quarter 2016 [Member]</t>
  </si>
  <si>
    <t>Real Estate Acquisitions - Pro Forma Information (Details) - USD ($) $ in Thousands</t>
  </si>
  <si>
    <t>Net income (loss)</t>
  </si>
  <si>
    <t>Real Estate Acquisitions - Assets Acquired and Liabilities Assumed (Details) - USD ($) $ in Thousands</t>
  </si>
  <si>
    <t>Jun. 30, 2016</t>
  </si>
  <si>
    <t>Mar. 31, 2016</t>
  </si>
  <si>
    <t>Business Combination, Recognized Identifiable Assets Acquired and Liabilities Assumed, Assets [Abstract]</t>
  </si>
  <si>
    <t>Land</t>
  </si>
  <si>
    <t>Buildings</t>
  </si>
  <si>
    <t>Intangibles:</t>
  </si>
  <si>
    <t>Below-market lease intangibles</t>
  </si>
  <si>
    <t>Total intangibles</t>
  </si>
  <si>
    <t>Below-market lease estimated useful (in years)</t>
  </si>
  <si>
    <t>8 years 9 months 18 days</t>
  </si>
  <si>
    <t>Accounts receivable and other assets assumed</t>
  </si>
  <si>
    <t>Accounts payable, accrued liabilities and other liabilities assumed</t>
  </si>
  <si>
    <t>Mortgage note conversion</t>
  </si>
  <si>
    <t>Prorated rent, interest and operating expense reimbursement amounts collected</t>
  </si>
  <si>
    <t>Expenses paid, including closing costs</t>
  </si>
  <si>
    <t>Total cash consideration</t>
  </si>
  <si>
    <t>At Market Leases [Member]</t>
  </si>
  <si>
    <t>Lease intangibles</t>
  </si>
  <si>
    <t>Above Market Leases [Member]</t>
  </si>
  <si>
    <t>8 months 12 days</t>
  </si>
  <si>
    <t>Minimum [Member] | At Market Leases [Member]</t>
  </si>
  <si>
    <t>1 year 9 months 18 days</t>
  </si>
  <si>
    <t>Maximum [Member] | At Market Leases [Member]</t>
  </si>
  <si>
    <t>6 years 3 months 18 days</t>
  </si>
  <si>
    <t>Revolving Credit Facility (Details) - Line of Credit [Member]</t>
  </si>
  <si>
    <t>Aug. 10, 2016USD ($)option</t>
  </si>
  <si>
    <t>Jun. 03, 2015USD ($)</t>
  </si>
  <si>
    <t>Amended Senior Revolving Credit Facility [Member] | Revolving Credit Facility [Member]</t>
  </si>
  <si>
    <t>Line of Credit Facility [Line Items]</t>
  </si>
  <si>
    <t>Number of options to extend | option</t>
  </si>
  <si>
    <t>Maximum borrowing capacity</t>
  </si>
  <si>
    <t>Interest rate percentage adjusted down</t>
  </si>
  <si>
    <t>0.25%</t>
  </si>
  <si>
    <t>Additional borrowing capacity</t>
  </si>
  <si>
    <t>Total borrowing capacity after additional capacity</t>
  </si>
  <si>
    <t>Fees incurred amending the credit facility</t>
  </si>
  <si>
    <t>Remaining borrowing capacity</t>
  </si>
  <si>
    <t>Amended Senior Revolving Credit Facility, Unused Borrowing Capacity Rate 1 [Member] | Revolving Credit Facility [Member]</t>
  </si>
  <si>
    <t>Unused borrowing commitment fee percentage</t>
  </si>
  <si>
    <t>Percentage of borrowing capacity outstanding</t>
  </si>
  <si>
    <t>33.30%</t>
  </si>
  <si>
    <t>Amended Senior Revolving Credit Facility, Unused Borrowing Capacity Rate 2 [Member] | Revolving Credit Facility [Member]</t>
  </si>
  <si>
    <t>0.35%</t>
  </si>
  <si>
    <t>Senior Revolving Credit Facility [Member] | Revolving Credit Facility [Member]</t>
  </si>
  <si>
    <t>Senior Revolving Credit Facility [Member] | Swing-Line Loans [Member]</t>
  </si>
  <si>
    <t>Amount outstanding</t>
  </si>
  <si>
    <t>Weighted average interest rate percentage</t>
  </si>
  <si>
    <t>4.75%</t>
  </si>
  <si>
    <t>London Interbank Offered Rate (LIBOR) [Member] | Minimum [Member] | Amended Senior Revolving Credit Facility [Member] | Revolving Credit Facility [Member]</t>
  </si>
  <si>
    <t>Variable rate percentage</t>
  </si>
  <si>
    <t>2.25%</t>
  </si>
  <si>
    <t>London Interbank Offered Rate (LIBOR) [Member] | Maximum [Member] | Amended Senior Revolving Credit Facility [Member] | Revolving Credit Facility [Member]</t>
  </si>
  <si>
    <t>2.75%</t>
  </si>
  <si>
    <t>Base Rate [Member] | Minimum [Member] | Amended Senior Revolving Credit Facility [Member] | Revolving Credit Facility [Member]</t>
  </si>
  <si>
    <t>1.25%</t>
  </si>
  <si>
    <t>Base Rate [Member] | Maximum [Member] | Amended Senior Revolving Credit Facility [Member] | Revolving Credit Facility [Member]</t>
  </si>
  <si>
    <t>1.75%</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 - USD ($)</t>
  </si>
  <si>
    <t>May 27, 2015</t>
  </si>
  <si>
    <t>Apr. 30, 2016</t>
  </si>
  <si>
    <t>Sep. 13, 2016</t>
  </si>
  <si>
    <t>Maximum [Member]</t>
  </si>
  <si>
    <t>Shelf registration amount</t>
  </si>
  <si>
    <t>Net Income (Loss) Per Common Share (Details) - USD ($) $ / shares in Units, $ in Thousands</t>
  </si>
  <si>
    <t>Weighted average Common Shares outstanding</t>
  </si>
  <si>
    <t>Weighted average Common Shares outstanding (in shares)</t>
  </si>
  <si>
    <t>Unvested restricted stock (in shares)</t>
  </si>
  <si>
    <t>Weighted average Common Shares outstanding–Basic (in shares)</t>
  </si>
  <si>
    <t>Dilutive effect of restricted stock (in shares)</t>
  </si>
  <si>
    <t>Weighted average Common Shares outstanding –Diluted (in shares)</t>
  </si>
  <si>
    <t>Basic Net Income (Loss) per Common Share (in dollars per share)</t>
  </si>
  <si>
    <t>Diluted Net Income (Loss) per Common Share (in dollars per share)</t>
  </si>
  <si>
    <t>Incentive Plan (Details) - USD ($) $ in Thousands</t>
  </si>
  <si>
    <t>2014 Incentive Plan [Member] | Restricted Common Stock [Member]</t>
  </si>
  <si>
    <t>Compensation expense</t>
  </si>
  <si>
    <t>Incentive Plan - Restricted Stock Activity (Details) - 2014 Incentive Plan [Member] - shares</t>
  </si>
  <si>
    <t>Restricted Common Stock [Member]</t>
  </si>
  <si>
    <t>Share-based Compensation Arrangement by Share-based Payment Award, Equity Instruments Other than Options, Nonvested, Number of Shares [Roll Forward]</t>
  </si>
  <si>
    <t>Stock-based awards, beginning of period (in shares)</t>
  </si>
  <si>
    <t>Granted (in shares)</t>
  </si>
  <si>
    <t>Stock-based awards, end of period (in shares)</t>
  </si>
  <si>
    <t>Restricted Common Stock, Stock in Lieu of Compensation [Member]</t>
  </si>
  <si>
    <t>Restricted Common Stock, Stock Awards [Member]</t>
  </si>
  <si>
    <t>Subsequent Events (Details) $ / shares in Units, $ in Thousands</t>
  </si>
  <si>
    <t>Nov. 01, 2016$ / shares</t>
  </si>
  <si>
    <t>Nov. 10, 2016USD ($)ft²real_estate_propertyshares</t>
  </si>
  <si>
    <t>Sep. 30, 2016USD ($)ft²real_estate_property$ / shares</t>
  </si>
  <si>
    <t>Jun. 30, 2016USD ($)ft²real_estate_property</t>
  </si>
  <si>
    <t>Sep. 30, 2015$ / shares</t>
  </si>
  <si>
    <t>Sep. 30, 2016USD ($)ft²$ / shares</t>
  </si>
  <si>
    <t>Subsequent Event [Line Items]</t>
  </si>
  <si>
    <t>Dividend declared (in dollars per share) | $ / shares</t>
  </si>
  <si>
    <t>Subsequent Event [Member]</t>
  </si>
  <si>
    <t>Subsequent Event [Member] | Amended and Restated Alignment of Interest Program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631569</v>
      </c>
    </row>
    <row spans="1:3" r="11">
      <c t="s" s="4" r="A11">
        <v>17</v>
      </c>
      <c t="s" s="4" r="B11">
        <v>18</v>
      </c>
    </row>
    <row spans="1:3" r="12">
      <c t="s" s="4" r="A12">
        <v>19</v>
      </c>
      <c t="s" s="4" r="B12">
        <v>20</v>
      </c>
    </row>
    <row spans="1:3" r="13">
      <c t="s" s="4" r="A13">
        <v>21</v>
      </c>
      <c t="n" s="6" r="C13">
        <v>12988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42</v>
      </c>
      <c t="s" s="2" r="B1">
        <v>1</v>
      </c>
    </row>
    <row spans="1:2" r="2">
      <c t="s" s="2" r="B2">
        <v>2</v>
      </c>
    </row>
    <row spans="1:2" r="3">
      <c t="s" s="3" r="A3">
        <v>146</v>
      </c>
    </row>
    <row spans="1:2" r="4">
      <c t="s" s="4" r="A4">
        <v>42</v>
      </c>
      <c t="s" s="4" r="B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spans="1:2" r="1">
      <c t="s" s="1" r="A1">
        <v>157</v>
      </c>
      <c t="s" s="2" r="B1">
        <v>1</v>
      </c>
    </row>
    <row spans="1:2" r="2">
      <c t="s" s="2" r="B2">
        <v>2</v>
      </c>
    </row>
    <row spans="1:2" r="3">
      <c t="s" s="3" r="A3">
        <v>132</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row spans="1:2" r="9">
      <c t="s" s="4" r="A9">
        <v>168</v>
      </c>
      <c t="s" s="4" r="B9">
        <v>169</v>
      </c>
    </row>
    <row spans="1:2" r="10">
      <c t="s" s="4" r="A10">
        <v>170</v>
      </c>
      <c t="s" s="4" r="B10">
        <v>171</v>
      </c>
    </row>
    <row spans="1:2" r="11">
      <c t="s" s="4" r="A11">
        <v>172</v>
      </c>
      <c t="s" s="4" r="B11">
        <v>173</v>
      </c>
    </row>
    <row spans="1:2" r="12">
      <c t="s" s="4" r="A12">
        <v>174</v>
      </c>
      <c t="s" s="4" r="B12">
        <v>175</v>
      </c>
    </row>
    <row spans="1:2" r="13">
      <c t="s" s="4" r="A13">
        <v>176</v>
      </c>
      <c t="s" s="4" r="B13">
        <v>177</v>
      </c>
    </row>
    <row spans="1:2" r="14">
      <c t="s" s="4" r="A14">
        <v>178</v>
      </c>
      <c t="s" s="4" r="B14">
        <v>179</v>
      </c>
    </row>
    <row spans="1:2" r="15">
      <c t="s" s="4" r="A15">
        <v>180</v>
      </c>
      <c t="s" s="4" r="B15">
        <v>181</v>
      </c>
    </row>
    <row spans="1:2" r="16">
      <c t="s" s="4" r="A16">
        <v>182</v>
      </c>
      <c t="s" s="4" r="B16">
        <v>183</v>
      </c>
    </row>
    <row spans="1:2" r="17">
      <c t="s" s="4" r="A17">
        <v>184</v>
      </c>
      <c t="s" s="4" r="B17">
        <v>185</v>
      </c>
    </row>
    <row spans="1:2" r="18">
      <c t="s" s="4" r="A18">
        <v>186</v>
      </c>
      <c t="s" s="4" r="B18">
        <v>187</v>
      </c>
    </row>
    <row spans="1:2" r="19">
      <c t="s" s="4" r="A19">
        <v>188</v>
      </c>
      <c t="s" s="4" r="B19">
        <v>189</v>
      </c>
    </row>
    <row spans="1:2" r="20">
      <c t="s" s="4" r="A20">
        <v>190</v>
      </c>
      <c t="s" s="4" r="B20">
        <v>191</v>
      </c>
    </row>
    <row spans="1:2" r="21">
      <c t="s" s="4" r="A21">
        <v>192</v>
      </c>
      <c t="s" s="4" r="B21">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94</v>
      </c>
      <c t="s" s="2" r="B1">
        <v>1</v>
      </c>
    </row>
    <row spans="1:2" r="2">
      <c t="s" s="2" r="B2">
        <v>2</v>
      </c>
    </row>
    <row spans="1:2" r="3">
      <c t="s" s="3" r="A3">
        <v>132</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7</v>
      </c>
      <c t="s" s="2" r="B1">
        <v>1</v>
      </c>
    </row>
    <row spans="1:2" r="2">
      <c t="s" s="2" r="B2">
        <v>2</v>
      </c>
    </row>
    <row spans="1:2" r="3">
      <c t="s" s="3" r="A3">
        <v>135</v>
      </c>
    </row>
    <row spans="1:2" r="4">
      <c t="s" s="4" r="A4">
        <v>198</v>
      </c>
      <c t="s" s="4" r="B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4109</v>
      </c>
      <c t="n" s="7" r="C3">
        <v>13216</v>
      </c>
    </row>
    <row spans="1:3" r="4">
      <c t="s" s="4" r="A4">
        <v>26</v>
      </c>
      <c t="n" s="6" r="B4">
        <v>182474</v>
      </c>
      <c t="n" s="6" r="C4">
        <v>119716</v>
      </c>
    </row>
    <row spans="1:3" r="5">
      <c t="s" s="4" r="A5">
        <v>27</v>
      </c>
      <c t="n" s="6" r="B5">
        <v>97</v>
      </c>
      <c t="n" s="6" r="C5">
        <v>35</v>
      </c>
    </row>
    <row spans="1:3" r="6">
      <c t="s" s="4" r="A6">
        <v>28</v>
      </c>
      <c t="n" s="6" r="B6">
        <v>206680</v>
      </c>
      <c t="n" s="6" r="C6">
        <v>132967</v>
      </c>
    </row>
    <row spans="1:3" r="7">
      <c t="s" s="4" r="A7">
        <v>29</v>
      </c>
      <c t="n" s="6" r="B7">
        <v>-14846</v>
      </c>
      <c t="n" s="6" r="C7">
        <v>-5203</v>
      </c>
    </row>
    <row spans="1:3" r="8">
      <c t="s" s="4" r="A8">
        <v>30</v>
      </c>
      <c t="n" s="6" r="B8">
        <v>191834</v>
      </c>
      <c t="n" s="6" r="C8">
        <v>127764</v>
      </c>
    </row>
    <row spans="1:3" r="9">
      <c t="s" s="4" r="A9">
        <v>31</v>
      </c>
      <c t="n" s="6" r="B9">
        <v>1742</v>
      </c>
      <c t="n" s="6" r="C9">
        <v>2018</v>
      </c>
    </row>
    <row spans="1:3" r="10">
      <c t="s" s="4" r="A10">
        <v>32</v>
      </c>
      <c t="n" s="6" r="B10">
        <v>10875</v>
      </c>
      <c t="n" s="6" r="C10">
        <v>10897</v>
      </c>
    </row>
    <row spans="1:3" r="11">
      <c t="s" s="4" r="A11">
        <v>33</v>
      </c>
      <c t="n" s="6" r="B11">
        <v>4153</v>
      </c>
      <c t="n" s="6" r="C11">
        <v>2124</v>
      </c>
    </row>
    <row spans="1:3" r="12">
      <c t="s" s="4" r="A12">
        <v>34</v>
      </c>
      <c t="n" s="6" r="B12">
        <v>208604</v>
      </c>
      <c t="n" s="6" r="C12">
        <v>142803</v>
      </c>
    </row>
    <row spans="1:3" r="13">
      <c t="s" s="3" r="A13">
        <v>35</v>
      </c>
    </row>
    <row spans="1:3" r="14">
      <c t="s" s="4" r="A14">
        <v>36</v>
      </c>
      <c t="n" s="6" r="B14">
        <v>5000</v>
      </c>
      <c t="n" s="6" r="C14">
        <v>17000</v>
      </c>
    </row>
    <row spans="1:3" r="15">
      <c t="s" s="4" r="A15">
        <v>37</v>
      </c>
      <c t="n" s="6" r="B15">
        <v>2755</v>
      </c>
      <c t="n" s="6" r="C15">
        <v>812</v>
      </c>
    </row>
    <row spans="1:3" r="16">
      <c t="s" s="4" r="A16">
        <v>38</v>
      </c>
      <c t="n" s="6" r="B16">
        <v>3095</v>
      </c>
      <c t="n" s="6" r="C16">
        <v>2721</v>
      </c>
    </row>
    <row spans="1:3" r="17">
      <c t="s" s="4" r="A17">
        <v>39</v>
      </c>
      <c t="n" s="6" r="B17">
        <v>10850</v>
      </c>
      <c t="n" s="6" r="C17">
        <v>20533</v>
      </c>
    </row>
    <row spans="1:3" r="18">
      <c t="s" s="4" r="A18">
        <v>40</v>
      </c>
      <c t="s" s="4" r="B18">
        <v>41</v>
      </c>
      <c t="s" s="4" r="C18">
        <v>41</v>
      </c>
    </row>
    <row spans="1:3" r="19">
      <c t="s" s="3" r="A19">
        <v>42</v>
      </c>
    </row>
    <row spans="1:3" r="20">
      <c t="s" s="4" r="A20">
        <v>43</v>
      </c>
      <c t="n" s="6" r="B20">
        <v>0</v>
      </c>
      <c t="n" s="6" r="C20">
        <v>0</v>
      </c>
    </row>
    <row spans="1:3" r="21">
      <c t="s" s="4" r="A21">
        <v>44</v>
      </c>
      <c t="n" s="6" r="B21">
        <v>130</v>
      </c>
      <c t="n" s="6" r="C21">
        <v>76</v>
      </c>
    </row>
    <row spans="1:3" r="22">
      <c t="s" s="4" r="A22">
        <v>45</v>
      </c>
      <c t="n" s="6" r="B22">
        <v>214102</v>
      </c>
      <c t="n" s="6" r="C22">
        <v>127578</v>
      </c>
    </row>
    <row spans="1:3" r="23">
      <c t="s" s="4" r="A23">
        <v>46</v>
      </c>
      <c t="n" s="6" r="B23">
        <v>232</v>
      </c>
      <c t="n" s="6" r="C23">
        <v>-1456</v>
      </c>
    </row>
    <row spans="1:3" r="24">
      <c t="s" s="4" r="A24">
        <v>47</v>
      </c>
      <c t="n" s="6" r="B24">
        <v>-16710</v>
      </c>
      <c t="n" s="6" r="C24">
        <v>-3928</v>
      </c>
    </row>
    <row spans="1:3" r="25">
      <c t="s" s="4" r="A25">
        <v>48</v>
      </c>
      <c t="n" s="6" r="B25">
        <v>197754</v>
      </c>
      <c t="n" s="6" r="C25">
        <v>122270</v>
      </c>
    </row>
    <row spans="1:3" r="26">
      <c t="s" s="4" r="A26">
        <v>49</v>
      </c>
      <c t="n" s="7" r="B26">
        <v>208604</v>
      </c>
      <c t="n" s="7" r="C26">
        <v>142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0</v>
      </c>
      <c t="s" s="2" r="B1">
        <v>1</v>
      </c>
    </row>
    <row spans="1:2" r="2">
      <c t="s" s="2" r="B2">
        <v>2</v>
      </c>
    </row>
    <row spans="1:2" r="3">
      <c t="s" s="3" r="A3">
        <v>138</v>
      </c>
    </row>
    <row spans="1:2" r="4">
      <c t="s" s="4" r="A4">
        <v>201</v>
      </c>
      <c t="s" s="4" r="B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141</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146</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1</v>
      </c>
      <c t="s" s="2" r="B1">
        <v>1</v>
      </c>
    </row>
    <row spans="1:2" r="2">
      <c t="s" s="2" r="B2">
        <v>2</v>
      </c>
    </row>
    <row spans="1:2" r="3">
      <c t="s" s="3" r="A3">
        <v>149</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4</v>
      </c>
      <c t="s" s="2" r="B1">
        <v>1</v>
      </c>
    </row>
    <row spans="1:2" r="2">
      <c t="s" s="2" r="B2">
        <v>2</v>
      </c>
    </row>
    <row spans="1:2" r="3">
      <c t="s" s="3" r="A3">
        <v>152</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6"/>
    <col customWidth="1" max="3" min="3" width="27"/>
    <col customWidth="1" max="4" min="4" width="55"/>
    <col customWidth="1" max="5" min="5" width="21"/>
    <col customWidth="1" max="6" min="6" width="27"/>
  </cols>
  <sheetData>
    <row spans="1:6" r="1">
      <c t="s" s="1" r="A1">
        <v>217</v>
      </c>
      <c t="s" s="2" r="B1">
        <v>218</v>
      </c>
      <c t="s" s="2" r="C1">
        <v>219</v>
      </c>
      <c t="s" s="2" r="D1">
        <v>220</v>
      </c>
      <c t="s" s="2" r="E1">
        <v>221</v>
      </c>
      <c t="s" s="2" r="F1">
        <v>222</v>
      </c>
    </row>
    <row spans="1:6" r="2">
      <c t="s" s="3" r="A2">
        <v>132</v>
      </c>
    </row>
    <row spans="1:6" r="3">
      <c t="s" s="4" r="A3">
        <v>223</v>
      </c>
      <c t="s" s="4" r="D3">
        <v>224</v>
      </c>
    </row>
    <row spans="1:6" r="4">
      <c t="s" s="4" r="A4">
        <v>225</v>
      </c>
      <c t="n" s="7" r="D4">
        <v>217555</v>
      </c>
    </row>
    <row spans="1:6" r="5">
      <c t="s" s="4" r="A5">
        <v>226</v>
      </c>
      <c t="n" s="6" r="D5">
        <v>52</v>
      </c>
    </row>
    <row spans="1:6" r="6">
      <c t="s" s="4" r="A6">
        <v>227</v>
      </c>
      <c t="n" s="6" r="D6">
        <v>20</v>
      </c>
    </row>
    <row spans="1:6" r="7">
      <c t="s" s="4" r="A7">
        <v>228</v>
      </c>
      <c t="n" s="11" r="D7">
        <v>1.1</v>
      </c>
    </row>
    <row spans="1:6" r="8">
      <c t="s" s="3" r="A8">
        <v>229</v>
      </c>
    </row>
    <row spans="1:6" r="9">
      <c t="s" s="4" r="A9">
        <v>230</v>
      </c>
      <c t="n" s="6" r="D9">
        <v>5175000</v>
      </c>
      <c t="n" s="6" r="F9">
        <v>7311183</v>
      </c>
    </row>
    <row spans="1:6" r="10">
      <c t="s" s="4" r="A10">
        <v>231</v>
      </c>
      <c t="n" s="7" r="D10">
        <v>86805</v>
      </c>
      <c t="n" s="7" r="E10">
        <v>129353</v>
      </c>
    </row>
    <row spans="1:6" r="11">
      <c t="s" s="4" r="A11">
        <v>232</v>
      </c>
      <c t="n" s="7" r="D11">
        <v>77</v>
      </c>
      <c t="n" s="7" r="F11">
        <v>71</v>
      </c>
    </row>
    <row spans="1:6" r="12">
      <c t="s" s="4" r="A12">
        <v>233</v>
      </c>
    </row>
    <row spans="1:6" r="13">
      <c t="s" s="3" r="A13">
        <v>229</v>
      </c>
    </row>
    <row spans="1:6" r="14">
      <c t="s" s="4" r="A14">
        <v>231</v>
      </c>
      <c t="n" s="7" r="C14">
        <v>86800</v>
      </c>
    </row>
    <row spans="1:6" r="15">
      <c t="s" s="4" r="A15">
        <v>89</v>
      </c>
    </row>
    <row spans="1:6" r="16">
      <c t="s" s="3" r="A16">
        <v>229</v>
      </c>
    </row>
    <row spans="1:6" r="17">
      <c t="s" s="4" r="A17">
        <v>234</v>
      </c>
      <c t="n" s="7" r="B17">
        <v>125200</v>
      </c>
    </row>
    <row spans="1:6" r="18">
      <c t="s" s="4" r="A18">
        <v>235</v>
      </c>
      <c t="n" s="7" r="B18">
        <v>2300</v>
      </c>
    </row>
    <row spans="1:6" r="19">
      <c t="s" s="4" r="A19">
        <v>236</v>
      </c>
    </row>
    <row spans="1:6" r="20">
      <c t="s" s="3" r="A20">
        <v>229</v>
      </c>
    </row>
    <row spans="1:6" r="21">
      <c t="s" s="4" r="A21">
        <v>230</v>
      </c>
      <c t="n" s="6" r="B21">
        <v>7187500</v>
      </c>
    </row>
    <row spans="1:6" r="22">
      <c t="s" s="4" r="A22">
        <v>237</v>
      </c>
    </row>
    <row spans="1:6" r="23">
      <c t="s" s="3" r="A23">
        <v>229</v>
      </c>
    </row>
    <row spans="1:6" r="24">
      <c t="s" s="4" r="A24">
        <v>230</v>
      </c>
      <c t="n" s="6" r="B24">
        <v>937500</v>
      </c>
      <c t="n" s="6" r="C24">
        <v>675000</v>
      </c>
    </row>
    <row spans="1:6" r="25">
      <c t="s" s="4" r="A25">
        <v>238</v>
      </c>
    </row>
    <row spans="1:6" r="26">
      <c t="s" s="3" r="A26">
        <v>229</v>
      </c>
    </row>
    <row spans="1:6" r="27">
      <c t="s" s="4" r="A27">
        <v>230</v>
      </c>
      <c t="n" s="6" r="B27">
        <v>123683</v>
      </c>
    </row>
    <row spans="1:6" r="28">
      <c t="s" s="4" r="A28">
        <v>239</v>
      </c>
    </row>
    <row spans="1:6" r="29">
      <c t="s" s="3" r="A29">
        <v>229</v>
      </c>
    </row>
    <row spans="1:6" r="30">
      <c t="s" s="4" r="A30">
        <v>230</v>
      </c>
      <c t="n" s="6" r="C30">
        <v>51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8"/>
  </cols>
  <sheetData>
    <row spans="1:2" r="1">
      <c t="s" s="1" r="A1">
        <v>240</v>
      </c>
      <c t="s" s="2" r="B1">
        <v>1</v>
      </c>
    </row>
    <row spans="1:2" r="2">
      <c t="s" s="2" r="B2">
        <v>241</v>
      </c>
    </row>
    <row spans="1:2" r="3">
      <c t="s" s="3" r="A3">
        <v>132</v>
      </c>
    </row>
    <row spans="1:2" r="4">
      <c t="s" s="4" r="A4">
        <v>242</v>
      </c>
      <c t="n" s="6" r="B4">
        <v>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45"/>
    <col customWidth="1" max="3" min="3" width="21"/>
  </cols>
  <sheetData>
    <row spans="1:3" r="1">
      <c t="s" s="1" r="A1">
        <v>243</v>
      </c>
      <c t="s" s="2" r="B1">
        <v>1</v>
      </c>
    </row>
    <row spans="1:3" r="2">
      <c t="s" s="2" r="B2">
        <v>244</v>
      </c>
      <c t="s" s="2" r="C2">
        <v>245</v>
      </c>
    </row>
    <row spans="1:3" r="3">
      <c t="s" s="3" r="A3">
        <v>246</v>
      </c>
    </row>
    <row spans="1:3" r="4">
      <c t="s" s="4" r="A4">
        <v>247</v>
      </c>
      <c t="n" s="6" r="B4">
        <v>1</v>
      </c>
    </row>
    <row spans="1:3" r="5">
      <c t="s" s="4" r="A5">
        <v>248</v>
      </c>
      <c t="n" s="7" r="B5">
        <v>10875</v>
      </c>
      <c t="n" s="7" r="C5">
        <v>10897</v>
      </c>
    </row>
    <row spans="1:3" r="6">
      <c t="s" s="4" r="A6">
        <v>249</v>
      </c>
    </row>
    <row spans="1:3" r="7">
      <c t="s" s="3" r="A7">
        <v>246</v>
      </c>
    </row>
    <row spans="1:3" r="8">
      <c t="s" s="4" r="A8">
        <v>247</v>
      </c>
      <c t="n" s="6" r="B8">
        <v>1</v>
      </c>
    </row>
    <row spans="1:3" r="9">
      <c t="s" s="4" r="A9">
        <v>248</v>
      </c>
      <c t="n" s="7" r="B9">
        <v>11000</v>
      </c>
    </row>
    <row spans="1:3" r="10">
      <c t="s" s="4" r="A10">
        <v>250</v>
      </c>
    </row>
    <row spans="1:3" r="11">
      <c t="s" s="3" r="A11">
        <v>246</v>
      </c>
    </row>
    <row spans="1:3" r="12">
      <c t="s" s="4" r="A12">
        <v>251</v>
      </c>
      <c t="s" s="4" r="B12">
        <v>252</v>
      </c>
    </row>
    <row spans="1:3" r="13">
      <c t="s" s="4" r="A13">
        <v>253</v>
      </c>
    </row>
    <row spans="1:3" r="14">
      <c t="s" s="3" r="A14">
        <v>246</v>
      </c>
    </row>
    <row spans="1:3" r="15">
      <c t="s" s="4" r="A15">
        <v>251</v>
      </c>
      <c t="s" s="4" r="B15">
        <v>254</v>
      </c>
    </row>
    <row spans="1:3" r="16">
      <c t="s" s="4" r="A16">
        <v>255</v>
      </c>
    </row>
    <row spans="1:3" r="17">
      <c t="s" s="3" r="A17">
        <v>246</v>
      </c>
    </row>
    <row spans="1:3" r="18">
      <c t="s" s="4" r="A18">
        <v>251</v>
      </c>
      <c t="s" s="4" r="B18">
        <v>256</v>
      </c>
    </row>
    <row spans="1:3" r="19">
      <c t="s" s="4" r="A19">
        <v>257</v>
      </c>
    </row>
    <row spans="1:3" r="20">
      <c t="s" s="3" r="A20">
        <v>246</v>
      </c>
    </row>
    <row spans="1:3" r="21">
      <c t="s" s="4" r="A21">
        <v>251</v>
      </c>
      <c t="s" s="4" r="B21">
        <v>252</v>
      </c>
    </row>
    <row spans="1:3" r="22">
      <c t="s" s="4" r="A22">
        <v>258</v>
      </c>
    </row>
    <row spans="1:3" r="23">
      <c t="s" s="3" r="A23">
        <v>246</v>
      </c>
    </row>
    <row spans="1:3" r="24">
      <c t="s" s="4" r="A24">
        <v>251</v>
      </c>
      <c t="s" s="4" r="B24">
        <v>259</v>
      </c>
    </row>
    <row spans="1:3" r="25">
      <c t="s" s="4" r="A25">
        <v>260</v>
      </c>
    </row>
    <row spans="1:3" r="26">
      <c t="s" s="3" r="A26">
        <v>246</v>
      </c>
    </row>
    <row spans="1:3" r="27">
      <c t="s" s="4" r="A27">
        <v>251</v>
      </c>
      <c t="s" s="4" r="B27">
        <v>261</v>
      </c>
    </row>
    <row spans="1:3" r="28">
      <c t="s" s="4" r="A28">
        <v>262</v>
      </c>
    </row>
    <row spans="1:3" r="29">
      <c t="s" s="3" r="A29">
        <v>246</v>
      </c>
    </row>
    <row spans="1:3" r="30">
      <c t="s" s="4" r="A30">
        <v>251</v>
      </c>
      <c t="s" s="4" r="B30">
        <v>263</v>
      </c>
    </row>
    <row spans="1:3" r="31">
      <c t="s" s="4" r="A31">
        <v>264</v>
      </c>
    </row>
    <row spans="1:3" r="32">
      <c t="s" s="3" r="A32">
        <v>246</v>
      </c>
    </row>
    <row spans="1:3" r="33">
      <c t="s" s="4" r="A33">
        <v>251</v>
      </c>
      <c t="s" s="4" r="B33">
        <v>265</v>
      </c>
    </row>
    <row spans="1:3" r="34">
      <c t="s" s="4" r="A34">
        <v>266</v>
      </c>
    </row>
    <row spans="1:3" r="35">
      <c t="s" s="3" r="A35">
        <v>246</v>
      </c>
    </row>
    <row spans="1:3" r="36">
      <c t="s" s="4" r="A36">
        <v>251</v>
      </c>
      <c t="s" s="4" r="B36">
        <v>267</v>
      </c>
    </row>
    <row spans="1:3" r="37">
      <c t="s" s="4" r="A37">
        <v>268</v>
      </c>
    </row>
    <row spans="1:3" r="38">
      <c t="s" s="3" r="A38">
        <v>246</v>
      </c>
    </row>
    <row spans="1:3" r="39">
      <c t="s" s="4" r="A39">
        <v>251</v>
      </c>
      <c t="s" s="4" r="B39">
        <v>252</v>
      </c>
    </row>
    <row spans="1:3" r="40">
      <c t="s" s="4" r="A40">
        <v>269</v>
      </c>
    </row>
    <row spans="1:3" r="41">
      <c t="s" s="3" r="A41">
        <v>246</v>
      </c>
    </row>
    <row spans="1:3" r="42">
      <c t="s" s="4" r="A42">
        <v>251</v>
      </c>
      <c t="s" s="4" r="B42">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71</v>
      </c>
      <c t="s" s="2" r="B1">
        <v>61</v>
      </c>
      <c t="s" s="2" r="D1">
        <v>1</v>
      </c>
    </row>
    <row spans="1:6" r="2">
      <c t="s" s="2" r="B2">
        <v>2</v>
      </c>
      <c t="s" s="2" r="C2">
        <v>62</v>
      </c>
      <c t="s" s="2" r="D2">
        <v>2</v>
      </c>
      <c t="s" s="2" r="E2">
        <v>62</v>
      </c>
      <c t="s" s="2" r="F2">
        <v>23</v>
      </c>
    </row>
    <row spans="1:6" r="3">
      <c t="s" s="3" r="A3">
        <v>272</v>
      </c>
    </row>
    <row spans="1:6" r="4">
      <c t="s" s="4" r="A4">
        <v>273</v>
      </c>
      <c t="n" s="7" r="B4">
        <v>172</v>
      </c>
      <c t="n" s="7" r="C4">
        <v>50</v>
      </c>
      <c t="n" s="7" r="D4">
        <v>405</v>
      </c>
      <c t="n" s="7" r="E4">
        <v>64</v>
      </c>
    </row>
    <row spans="1:6" r="5">
      <c t="s" s="4" r="A5">
        <v>274</v>
      </c>
    </row>
    <row spans="1:6" r="6">
      <c t="s" s="3" r="A6">
        <v>272</v>
      </c>
    </row>
    <row spans="1:6" r="7">
      <c t="s" s="4" r="A7">
        <v>275</v>
      </c>
      <c t="n" s="7" r="B7">
        <v>600</v>
      </c>
      <c t="n" s="7" r="D7">
        <v>600</v>
      </c>
      <c t="n" s="7" r="F7">
        <v>5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21"/>
    <col customWidth="1" max="5" min="5" width="21"/>
    <col customWidth="1" max="6" min="6" width="21"/>
  </cols>
  <sheetData>
    <row spans="1:6" r="1">
      <c t="s" s="1" r="A1">
        <v>276</v>
      </c>
      <c t="s" s="2" r="B1">
        <v>61</v>
      </c>
      <c t="s" s="2" r="C1">
        <v>1</v>
      </c>
    </row>
    <row spans="1:6" r="2">
      <c t="s" s="2" r="B2">
        <v>277</v>
      </c>
      <c t="s" s="2" r="C2">
        <v>277</v>
      </c>
      <c t="s" s="2" r="D2">
        <v>221</v>
      </c>
      <c t="s" s="2" r="E2">
        <v>278</v>
      </c>
      <c t="s" s="2" r="F2">
        <v>245</v>
      </c>
    </row>
    <row spans="1:6" r="3">
      <c t="s" s="3" r="A3">
        <v>279</v>
      </c>
    </row>
    <row spans="1:6" r="4">
      <c t="s" s="4" r="A4">
        <v>280</v>
      </c>
      <c t="n" s="7" r="B4">
        <v>500</v>
      </c>
      <c t="n" s="7" r="C4">
        <v>974</v>
      </c>
      <c t="n" s="7" r="D4">
        <v>0</v>
      </c>
    </row>
    <row spans="1:6" r="5">
      <c t="s" s="4" r="A5">
        <v>281</v>
      </c>
      <c t="n" s="6" r="B5">
        <v>487</v>
      </c>
      <c t="n" s="6" r="C5">
        <v>487</v>
      </c>
      <c t="n" s="7" r="E5">
        <v>493</v>
      </c>
    </row>
    <row spans="1:6" r="6">
      <c t="s" s="4" r="A6">
        <v>274</v>
      </c>
    </row>
    <row spans="1:6" r="7">
      <c t="s" s="3" r="A7">
        <v>279</v>
      </c>
    </row>
    <row spans="1:6" r="8">
      <c t="s" s="4" r="A8">
        <v>281</v>
      </c>
      <c t="n" s="7" r="B8">
        <v>700</v>
      </c>
      <c t="n" s="7" r="C8">
        <v>700</v>
      </c>
      <c t="n" s="7" r="F8">
        <v>1200</v>
      </c>
    </row>
    <row spans="1:6" r="9">
      <c t="s" s="4" r="A9">
        <v>282</v>
      </c>
    </row>
    <row spans="1:6" r="10">
      <c t="s" s="3" r="A10">
        <v>279</v>
      </c>
    </row>
    <row spans="1:6" r="11">
      <c t="s" s="4" r="A11">
        <v>283</v>
      </c>
      <c t="n" s="6" r="B11">
        <v>2</v>
      </c>
      <c t="n" s="6" r="C11">
        <v>2</v>
      </c>
    </row>
    <row spans="1:6" r="12">
      <c t="s" s="4" r="A12">
        <v>284</v>
      </c>
      <c t="n" s="6" r="B12">
        <v>525782</v>
      </c>
      <c t="n" s="6" r="C12">
        <v>525782</v>
      </c>
    </row>
    <row spans="1:6" r="13">
      <c t="s" s="4" r="A13">
        <v>285</v>
      </c>
    </row>
    <row spans="1:6" r="14">
      <c t="s" s="3" r="A14">
        <v>279</v>
      </c>
    </row>
    <row spans="1:6" r="15">
      <c t="s" s="4" r="A15">
        <v>286</v>
      </c>
      <c t="s" s="4" r="C15">
        <v>287</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0</v>
      </c>
      <c t="s" s="2" r="B1">
        <v>2</v>
      </c>
      <c t="s" s="2" r="C1">
        <v>23</v>
      </c>
    </row>
    <row spans="1:3" r="2">
      <c t="s" s="3" r="A2">
        <v>51</v>
      </c>
    </row>
    <row spans="1:3" r="3">
      <c t="s" s="4" r="A3">
        <v>52</v>
      </c>
      <c t="n" s="8" r="B3">
        <v>0.01</v>
      </c>
      <c t="n" s="8" r="C3">
        <v>0.01</v>
      </c>
    </row>
    <row spans="1:3" r="4">
      <c t="s" s="4" r="A4">
        <v>53</v>
      </c>
      <c t="n" s="6" r="B4">
        <v>50000000</v>
      </c>
      <c t="n" s="6" r="C4">
        <v>50000000</v>
      </c>
    </row>
    <row spans="1:3" r="5">
      <c t="s" s="4" r="A5">
        <v>54</v>
      </c>
      <c t="n" s="6" r="B5">
        <v>0</v>
      </c>
      <c t="n" s="6" r="C5">
        <v>0</v>
      </c>
    </row>
    <row spans="1:3" r="6">
      <c t="s" s="4" r="A6">
        <v>55</v>
      </c>
      <c t="n" s="6" r="B6">
        <v>0</v>
      </c>
      <c t="n" s="6" r="C6">
        <v>0</v>
      </c>
    </row>
    <row spans="1:3" r="7">
      <c t="s" s="4" r="A7">
        <v>56</v>
      </c>
      <c t="n" s="8" r="B7">
        <v>0.01</v>
      </c>
      <c t="n" s="8" r="C7">
        <v>0.01</v>
      </c>
    </row>
    <row spans="1:3" r="8">
      <c t="s" s="4" r="A8">
        <v>57</v>
      </c>
      <c t="n" s="6" r="B8">
        <v>450000000</v>
      </c>
      <c t="n" s="6" r="C8">
        <v>450000000</v>
      </c>
    </row>
    <row spans="1:3" r="9">
      <c t="s" s="4" r="A9">
        <v>58</v>
      </c>
      <c t="n" s="6" r="B9">
        <v>12988482</v>
      </c>
      <c t="n" s="6" r="C9">
        <v>7596940</v>
      </c>
    </row>
    <row spans="1:3" r="10">
      <c t="s" s="4" r="A10">
        <v>59</v>
      </c>
      <c t="n" s="6" r="B10">
        <v>12988482</v>
      </c>
      <c t="n" s="6" r="C10">
        <v>7596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41"/>
  </cols>
  <sheetData>
    <row spans="1:2" r="1">
      <c t="s" s="1" r="A1">
        <v>288</v>
      </c>
      <c t="s" s="2" r="B1">
        <v>289</v>
      </c>
    </row>
    <row spans="1:2" r="2">
      <c t="s" s="3" r="A2">
        <v>135</v>
      </c>
    </row>
    <row spans="1:2" r="3">
      <c t="s" s="4" r="A3">
        <v>290</v>
      </c>
      <c t="n" s="7" r="B3">
        <v>217555</v>
      </c>
    </row>
    <row spans="1:2" r="4">
      <c t="s" s="4" r="A4">
        <v>226</v>
      </c>
      <c t="n" s="6" r="B4">
        <v>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58"/>
  <sheetViews>
    <sheetView workbookViewId="0">
      <selection activeCell="A1" sqref="A1"/>
    </sheetView>
  </sheetViews>
  <sheetFormatPr baseColWidth="10" defaultRowHeight="15"/>
  <cols>
    <col customWidth="1" max="1" min="1" width="80"/>
    <col customWidth="1" max="2" min="2" width="65"/>
    <col customWidth="1" max="3" min="3" width="21"/>
  </cols>
  <sheetData>
    <row spans="1:3" r="1">
      <c t="s" s="1" r="A1">
        <v>291</v>
      </c>
      <c t="s" s="2" r="B1">
        <v>292</v>
      </c>
      <c t="s" s="2" r="C1">
        <v>245</v>
      </c>
    </row>
    <row spans="1:3" r="2">
      <c t="s" s="3" r="A2">
        <v>246</v>
      </c>
    </row>
    <row spans="1:3" r="3">
      <c t="s" s="4" r="A3">
        <v>293</v>
      </c>
      <c t="n" s="6" r="B3">
        <v>52</v>
      </c>
    </row>
    <row spans="1:3" r="4">
      <c t="s" s="4" r="A4">
        <v>294</v>
      </c>
      <c t="n" s="7" r="B4">
        <v>24109</v>
      </c>
      <c t="n" s="7" r="C4">
        <v>13216</v>
      </c>
    </row>
    <row spans="1:3" r="5">
      <c t="s" s="4" r="A5">
        <v>295</v>
      </c>
      <c t="n" s="6" r="B5">
        <v>182474</v>
      </c>
      <c t="n" s="6" r="C5">
        <v>119716</v>
      </c>
    </row>
    <row spans="1:3" r="6">
      <c t="s" s="4" r="A6">
        <v>296</v>
      </c>
      <c t="n" s="6" r="B6">
        <v>97</v>
      </c>
      <c t="n" s="6" r="C6">
        <v>35</v>
      </c>
    </row>
    <row spans="1:3" r="7">
      <c t="s" s="4" r="A7">
        <v>28</v>
      </c>
      <c t="n" s="6" r="B7">
        <v>206680</v>
      </c>
      <c t="n" s="6" r="C7">
        <v>132967</v>
      </c>
    </row>
    <row spans="1:3" r="8">
      <c t="s" s="4" r="A8">
        <v>297</v>
      </c>
      <c t="n" s="7" r="B8">
        <v>14846</v>
      </c>
      <c t="n" s="6" r="C8">
        <v>5203</v>
      </c>
    </row>
    <row spans="1:3" r="9">
      <c t="s" s="4" r="A9">
        <v>247</v>
      </c>
      <c t="n" s="6" r="B9">
        <v>1</v>
      </c>
    </row>
    <row spans="1:3" r="10">
      <c t="s" s="4" r="A10">
        <v>32</v>
      </c>
      <c t="n" s="7" r="B10">
        <v>10875</v>
      </c>
      <c t="n" s="7" r="C10">
        <v>10897</v>
      </c>
    </row>
    <row spans="1:3" r="11">
      <c t="s" s="4" r="A11">
        <v>225</v>
      </c>
      <c t="n" s="7" r="B11">
        <v>217555</v>
      </c>
    </row>
    <row spans="1:3" r="12">
      <c t="s" s="4" r="A12">
        <v>298</v>
      </c>
    </row>
    <row spans="1:3" r="13">
      <c t="s" s="3" r="A13">
        <v>246</v>
      </c>
    </row>
    <row spans="1:3" r="14">
      <c t="s" s="4" r="A14">
        <v>293</v>
      </c>
      <c t="n" s="6" r="B14">
        <v>17</v>
      </c>
    </row>
    <row spans="1:3" r="15">
      <c t="s" s="4" r="A15">
        <v>294</v>
      </c>
      <c t="n" s="7" r="B15">
        <v>13059</v>
      </c>
    </row>
    <row spans="1:3" r="16">
      <c t="s" s="4" r="A16">
        <v>295</v>
      </c>
      <c t="n" s="6" r="B16">
        <v>81452</v>
      </c>
    </row>
    <row spans="1:3" r="17">
      <c t="s" s="4" r="A17">
        <v>28</v>
      </c>
      <c t="n" s="6" r="B17">
        <v>94511</v>
      </c>
    </row>
    <row spans="1:3" r="18">
      <c t="s" s="4" r="A18">
        <v>297</v>
      </c>
      <c t="n" s="7" r="B18">
        <v>6959</v>
      </c>
    </row>
    <row spans="1:3" r="19">
      <c t="s" s="4" r="A19">
        <v>299</v>
      </c>
    </row>
    <row spans="1:3" r="20">
      <c t="s" s="3" r="A20">
        <v>246</v>
      </c>
    </row>
    <row spans="1:3" r="21">
      <c t="s" s="4" r="A21">
        <v>293</v>
      </c>
      <c t="n" s="6" r="B21">
        <v>4</v>
      </c>
    </row>
    <row spans="1:3" r="22">
      <c t="s" s="4" r="A22">
        <v>294</v>
      </c>
      <c t="n" s="7" r="B22">
        <v>4138</v>
      </c>
    </row>
    <row spans="1:3" r="23">
      <c t="s" s="4" r="A23">
        <v>295</v>
      </c>
      <c t="n" s="6" r="B23">
        <v>23778</v>
      </c>
    </row>
    <row spans="1:3" r="24">
      <c t="s" s="4" r="A24">
        <v>28</v>
      </c>
      <c t="n" s="6" r="B24">
        <v>27916</v>
      </c>
    </row>
    <row spans="1:3" r="25">
      <c t="s" s="4" r="A25">
        <v>297</v>
      </c>
      <c t="n" s="7" r="B25">
        <v>886</v>
      </c>
    </row>
    <row spans="1:3" r="26">
      <c t="s" s="4" r="A26">
        <v>300</v>
      </c>
    </row>
    <row spans="1:3" r="27">
      <c t="s" s="3" r="A27">
        <v>246</v>
      </c>
    </row>
    <row spans="1:3" r="28">
      <c t="s" s="4" r="A28">
        <v>293</v>
      </c>
      <c t="n" s="6" r="B28">
        <v>1</v>
      </c>
    </row>
    <row spans="1:3" r="29">
      <c t="s" s="4" r="A29">
        <v>294</v>
      </c>
      <c t="n" s="7" r="B29">
        <v>821</v>
      </c>
    </row>
    <row spans="1:3" r="30">
      <c t="s" s="4" r="A30">
        <v>295</v>
      </c>
      <c t="n" s="6" r="B30">
        <v>8672</v>
      </c>
    </row>
    <row spans="1:3" r="31">
      <c t="s" s="4" r="A31">
        <v>28</v>
      </c>
      <c t="n" s="6" r="B31">
        <v>9493</v>
      </c>
    </row>
    <row spans="1:3" r="32">
      <c t="s" s="4" r="A32">
        <v>297</v>
      </c>
      <c t="n" s="7" r="B32">
        <v>752</v>
      </c>
    </row>
    <row spans="1:3" r="33">
      <c t="s" s="4" r="A33">
        <v>301</v>
      </c>
    </row>
    <row spans="1:3" r="34">
      <c t="s" s="3" r="A34">
        <v>246</v>
      </c>
    </row>
    <row spans="1:3" r="35">
      <c t="s" s="4" r="A35">
        <v>293</v>
      </c>
      <c t="n" s="6" r="B35">
        <v>2</v>
      </c>
    </row>
    <row spans="1:3" r="36">
      <c t="s" s="4" r="A36">
        <v>294</v>
      </c>
      <c t="n" s="7" r="B36">
        <v>1379</v>
      </c>
    </row>
    <row spans="1:3" r="37">
      <c t="s" s="4" r="A37">
        <v>295</v>
      </c>
      <c t="n" s="6" r="B37">
        <v>10497</v>
      </c>
    </row>
    <row spans="1:3" r="38">
      <c t="s" s="4" r="A38">
        <v>28</v>
      </c>
      <c t="n" s="6" r="B38">
        <v>11876</v>
      </c>
    </row>
    <row spans="1:3" r="39">
      <c t="s" s="4" r="A39">
        <v>297</v>
      </c>
      <c t="n" s="7" r="B39">
        <v>1796</v>
      </c>
    </row>
    <row spans="1:3" r="40">
      <c t="s" s="4" r="A40">
        <v>302</v>
      </c>
    </row>
    <row spans="1:3" r="41">
      <c t="s" s="3" r="A41">
        <v>246</v>
      </c>
    </row>
    <row spans="1:3" r="42">
      <c t="s" s="4" r="A42">
        <v>293</v>
      </c>
      <c t="n" s="6" r="B42">
        <v>2</v>
      </c>
    </row>
    <row spans="1:3" r="43">
      <c t="s" s="4" r="A43">
        <v>294</v>
      </c>
      <c t="n" s="7" r="B43">
        <v>1657</v>
      </c>
    </row>
    <row spans="1:3" r="44">
      <c t="s" s="4" r="A44">
        <v>295</v>
      </c>
      <c t="n" s="6" r="B44">
        <v>12916</v>
      </c>
    </row>
    <row spans="1:3" r="45">
      <c t="s" s="4" r="A45">
        <v>28</v>
      </c>
      <c t="n" s="6" r="B45">
        <v>14573</v>
      </c>
    </row>
    <row spans="1:3" r="46">
      <c t="s" s="4" r="A46">
        <v>297</v>
      </c>
      <c t="n" s="7" r="B46">
        <v>1035</v>
      </c>
    </row>
    <row spans="1:3" r="47">
      <c t="s" s="4" r="A47">
        <v>303</v>
      </c>
    </row>
    <row spans="1:3" r="48">
      <c t="s" s="3" r="A48">
        <v>246</v>
      </c>
    </row>
    <row spans="1:3" r="49">
      <c t="s" s="4" r="A49">
        <v>293</v>
      </c>
      <c t="n" s="6" r="B49">
        <v>5</v>
      </c>
    </row>
    <row spans="1:3" r="50">
      <c t="s" s="4" r="A50">
        <v>294</v>
      </c>
      <c t="n" s="7" r="B50">
        <v>1968</v>
      </c>
    </row>
    <row spans="1:3" r="51">
      <c t="s" s="4" r="A51">
        <v>295</v>
      </c>
      <c t="n" s="6" r="B51">
        <v>13427</v>
      </c>
    </row>
    <row spans="1:3" r="52">
      <c t="s" s="4" r="A52">
        <v>28</v>
      </c>
      <c t="n" s="6" r="B52">
        <v>15395</v>
      </c>
    </row>
    <row spans="1:3" r="53">
      <c t="s" s="4" r="A53">
        <v>297</v>
      </c>
      <c t="n" s="7" r="B53">
        <v>879</v>
      </c>
    </row>
    <row spans="1:3" r="54">
      <c t="s" s="4" r="A54">
        <v>304</v>
      </c>
    </row>
    <row spans="1:3" r="55">
      <c t="s" s="3" r="A55">
        <v>246</v>
      </c>
    </row>
    <row spans="1:3" r="56">
      <c t="s" s="4" r="A56">
        <v>293</v>
      </c>
      <c t="n" s="6" r="B56">
        <v>3</v>
      </c>
    </row>
    <row spans="1:3" r="57">
      <c t="s" s="4" r="A57">
        <v>294</v>
      </c>
      <c t="n" s="7" r="B57">
        <v>3096</v>
      </c>
    </row>
    <row spans="1:3" r="58">
      <c t="s" s="4" r="A58">
        <v>295</v>
      </c>
      <c t="n" s="6" r="B58">
        <v>12162</v>
      </c>
    </row>
    <row spans="1:3" r="59">
      <c t="s" s="4" r="A59">
        <v>28</v>
      </c>
      <c t="n" s="6" r="B59">
        <v>15258</v>
      </c>
    </row>
    <row spans="1:3" r="60">
      <c t="s" s="4" r="A60">
        <v>297</v>
      </c>
      <c t="n" s="7" r="B60">
        <v>1611</v>
      </c>
    </row>
    <row spans="1:3" r="61">
      <c t="s" s="4" r="A61">
        <v>305</v>
      </c>
    </row>
    <row spans="1:3" r="62">
      <c t="s" s="3" r="A62">
        <v>246</v>
      </c>
    </row>
    <row spans="1:3" r="63">
      <c t="s" s="4" r="A63">
        <v>293</v>
      </c>
      <c t="n" s="6" r="B63">
        <v>12</v>
      </c>
    </row>
    <row spans="1:3" r="64">
      <c t="s" s="4" r="A64">
        <v>294</v>
      </c>
      <c t="n" s="7" r="B64">
        <v>3392</v>
      </c>
    </row>
    <row spans="1:3" r="65">
      <c t="s" s="4" r="A65">
        <v>295</v>
      </c>
      <c t="n" s="6" r="B65">
        <v>29501</v>
      </c>
    </row>
    <row spans="1:3" r="66">
      <c t="s" s="4" r="A66">
        <v>28</v>
      </c>
      <c t="n" s="6" r="B66">
        <v>32893</v>
      </c>
    </row>
    <row spans="1:3" r="67">
      <c t="s" s="4" r="A67">
        <v>297</v>
      </c>
      <c t="n" s="7" r="B67">
        <v>2820</v>
      </c>
    </row>
    <row spans="1:3" r="68">
      <c t="s" s="4" r="A68">
        <v>306</v>
      </c>
    </row>
    <row spans="1:3" r="69">
      <c t="s" s="3" r="A69">
        <v>246</v>
      </c>
    </row>
    <row spans="1:3" r="70">
      <c t="s" s="4" r="A70">
        <v>293</v>
      </c>
      <c t="n" s="6" r="B70">
        <v>1</v>
      </c>
    </row>
    <row spans="1:3" r="71">
      <c t="s" s="4" r="A71">
        <v>294</v>
      </c>
      <c t="n" s="7" r="B71">
        <v>533</v>
      </c>
    </row>
    <row spans="1:3" r="72">
      <c t="s" s="4" r="A72">
        <v>295</v>
      </c>
      <c t="n" s="6" r="B72">
        <v>2663</v>
      </c>
    </row>
    <row spans="1:3" r="73">
      <c t="s" s="4" r="A73">
        <v>28</v>
      </c>
      <c t="n" s="6" r="B73">
        <v>3196</v>
      </c>
    </row>
    <row spans="1:3" r="74">
      <c t="s" s="4" r="A74">
        <v>297</v>
      </c>
      <c t="n" s="7" r="B74">
        <v>100</v>
      </c>
    </row>
    <row spans="1:3" r="75">
      <c t="s" s="4" r="A75">
        <v>307</v>
      </c>
    </row>
    <row spans="1:3" r="76">
      <c t="s" s="3" r="A76">
        <v>246</v>
      </c>
    </row>
    <row spans="1:3" r="77">
      <c t="s" s="4" r="A77">
        <v>293</v>
      </c>
      <c t="n" s="6" r="B77">
        <v>3</v>
      </c>
    </row>
    <row spans="1:3" r="78">
      <c t="s" s="4" r="A78">
        <v>294</v>
      </c>
      <c t="n" s="7" r="B78">
        <v>0</v>
      </c>
    </row>
    <row spans="1:3" r="79">
      <c t="s" s="4" r="A79">
        <v>295</v>
      </c>
      <c t="n" s="6" r="B79">
        <v>5950</v>
      </c>
    </row>
    <row spans="1:3" r="80">
      <c t="s" s="4" r="A80">
        <v>28</v>
      </c>
      <c t="n" s="6" r="B80">
        <v>5950</v>
      </c>
    </row>
    <row spans="1:3" r="81">
      <c t="s" s="4" r="A81">
        <v>297</v>
      </c>
      <c t="n" s="7" r="B81">
        <v>264</v>
      </c>
    </row>
    <row spans="1:3" r="82">
      <c t="s" s="4" r="A82">
        <v>308</v>
      </c>
    </row>
    <row spans="1:3" r="83">
      <c t="s" s="3" r="A83">
        <v>246</v>
      </c>
    </row>
    <row spans="1:3" r="84">
      <c t="s" s="4" r="A84">
        <v>293</v>
      </c>
      <c t="n" s="6" r="B84">
        <v>3</v>
      </c>
    </row>
    <row spans="1:3" r="85">
      <c t="s" s="4" r="A85">
        <v>294</v>
      </c>
      <c t="n" s="7" r="B85">
        <v>1558</v>
      </c>
    </row>
    <row spans="1:3" r="86">
      <c t="s" s="4" r="A86">
        <v>295</v>
      </c>
      <c t="n" s="6" r="B86">
        <v>10899</v>
      </c>
    </row>
    <row spans="1:3" r="87">
      <c t="s" s="4" r="A87">
        <v>28</v>
      </c>
      <c t="n" s="6" r="B87">
        <v>12457</v>
      </c>
    </row>
    <row spans="1:3" r="88">
      <c t="s" s="4" r="A88">
        <v>297</v>
      </c>
      <c t="n" s="7" r="B88">
        <v>980</v>
      </c>
    </row>
    <row spans="1:3" r="89">
      <c t="s" s="4" r="A89">
        <v>309</v>
      </c>
    </row>
    <row spans="1:3" r="90">
      <c t="s" s="3" r="A90">
        <v>246</v>
      </c>
    </row>
    <row spans="1:3" r="91">
      <c t="s" s="4" r="A91">
        <v>293</v>
      </c>
      <c t="n" s="6" r="B91">
        <v>3</v>
      </c>
    </row>
    <row spans="1:3" r="92">
      <c t="s" s="4" r="A92">
        <v>294</v>
      </c>
      <c t="n" s="7" r="B92">
        <v>559</v>
      </c>
    </row>
    <row spans="1:3" r="93">
      <c t="s" s="4" r="A93">
        <v>295</v>
      </c>
      <c t="n" s="6" r="B93">
        <v>4631</v>
      </c>
    </row>
    <row spans="1:3" r="94">
      <c t="s" s="4" r="A94">
        <v>28</v>
      </c>
      <c t="n" s="6" r="B94">
        <v>5190</v>
      </c>
    </row>
    <row spans="1:3" r="95">
      <c t="s" s="4" r="A95">
        <v>297</v>
      </c>
      <c t="n" s="7" r="B95">
        <v>456</v>
      </c>
    </row>
    <row spans="1:3" r="96">
      <c t="s" s="4" r="A96">
        <v>310</v>
      </c>
    </row>
    <row spans="1:3" r="97">
      <c t="s" s="3" r="A97">
        <v>246</v>
      </c>
    </row>
    <row spans="1:3" r="98">
      <c t="s" s="4" r="A98">
        <v>293</v>
      </c>
      <c t="n" s="6" r="B98">
        <v>1</v>
      </c>
    </row>
    <row spans="1:3" r="99">
      <c t="s" s="4" r="A99">
        <v>294</v>
      </c>
      <c t="n" s="7" r="B99">
        <v>330</v>
      </c>
    </row>
    <row spans="1:3" r="100">
      <c t="s" s="4" r="A100">
        <v>295</v>
      </c>
      <c t="n" s="6" r="B100">
        <v>2770</v>
      </c>
    </row>
    <row spans="1:3" r="101">
      <c t="s" s="4" r="A101">
        <v>28</v>
      </c>
      <c t="n" s="6" r="B101">
        <v>3100</v>
      </c>
    </row>
    <row spans="1:3" r="102">
      <c t="s" s="4" r="A102">
        <v>297</v>
      </c>
      <c t="n" s="7" r="B102">
        <v>695</v>
      </c>
    </row>
    <row spans="1:3" r="103">
      <c t="s" s="4" r="A103">
        <v>311</v>
      </c>
    </row>
    <row spans="1:3" r="104">
      <c t="s" s="3" r="A104">
        <v>246</v>
      </c>
    </row>
    <row spans="1:3" r="105">
      <c t="s" s="4" r="A105">
        <v>293</v>
      </c>
      <c t="n" s="6" r="B105">
        <v>1</v>
      </c>
    </row>
    <row spans="1:3" r="106">
      <c t="s" s="4" r="A106">
        <v>294</v>
      </c>
      <c t="n" s="7" r="B106">
        <v>412</v>
      </c>
    </row>
    <row spans="1:3" r="107">
      <c t="s" s="4" r="A107">
        <v>295</v>
      </c>
      <c t="n" s="6" r="B107">
        <v>2588</v>
      </c>
    </row>
    <row spans="1:3" r="108">
      <c t="s" s="4" r="A108">
        <v>28</v>
      </c>
      <c t="n" s="6" r="B108">
        <v>3000</v>
      </c>
    </row>
    <row spans="1:3" r="109">
      <c t="s" s="4" r="A109">
        <v>297</v>
      </c>
      <c t="n" s="7" r="B109">
        <v>325</v>
      </c>
    </row>
    <row spans="1:3" r="110">
      <c t="s" s="4" r="A110">
        <v>312</v>
      </c>
    </row>
    <row spans="1:3" r="111">
      <c t="s" s="3" r="A111">
        <v>246</v>
      </c>
    </row>
    <row spans="1:3" r="112">
      <c t="s" s="4" r="A112">
        <v>293</v>
      </c>
      <c t="n" s="6" r="B112">
        <v>10</v>
      </c>
    </row>
    <row spans="1:3" r="113">
      <c t="s" s="4" r="A113">
        <v>294</v>
      </c>
      <c t="n" s="7" r="B113">
        <v>4859</v>
      </c>
    </row>
    <row spans="1:3" r="114">
      <c t="s" s="4" r="A114">
        <v>295</v>
      </c>
      <c t="n" s="6" r="B114">
        <v>29988</v>
      </c>
    </row>
    <row spans="1:3" r="115">
      <c t="s" s="4" r="A115">
        <v>28</v>
      </c>
      <c t="n" s="6" r="B115">
        <v>34847</v>
      </c>
    </row>
    <row spans="1:3" r="116">
      <c t="s" s="4" r="A116">
        <v>297</v>
      </c>
      <c t="n" s="7" r="B116">
        <v>2890</v>
      </c>
    </row>
    <row spans="1:3" r="117">
      <c t="s" s="4" r="A117">
        <v>313</v>
      </c>
    </row>
    <row spans="1:3" r="118">
      <c t="s" s="3" r="A118">
        <v>246</v>
      </c>
    </row>
    <row spans="1:3" r="119">
      <c t="s" s="4" r="A119">
        <v>293</v>
      </c>
      <c t="n" s="6" r="B119">
        <v>2</v>
      </c>
    </row>
    <row spans="1:3" r="120">
      <c t="s" s="4" r="A120">
        <v>294</v>
      </c>
      <c t="n" s="7" r="B120">
        <v>576</v>
      </c>
    </row>
    <row spans="1:3" r="121">
      <c t="s" s="4" r="A121">
        <v>295</v>
      </c>
      <c t="n" s="6" r="B121">
        <v>5349</v>
      </c>
    </row>
    <row spans="1:3" r="122">
      <c t="s" s="4" r="A122">
        <v>28</v>
      </c>
      <c t="n" s="6" r="B122">
        <v>5925</v>
      </c>
    </row>
    <row spans="1:3" r="123">
      <c t="s" s="4" r="A123">
        <v>297</v>
      </c>
      <c t="n" s="7" r="B123">
        <v>368</v>
      </c>
    </row>
    <row spans="1:3" r="124">
      <c t="s" s="4" r="A124">
        <v>314</v>
      </c>
    </row>
    <row spans="1:3" r="125">
      <c t="s" s="3" r="A125">
        <v>246</v>
      </c>
    </row>
    <row spans="1:3" r="126">
      <c t="s" s="4" r="A126">
        <v>293</v>
      </c>
      <c t="n" s="6" r="B126">
        <v>1</v>
      </c>
    </row>
    <row spans="1:3" r="127">
      <c t="s" s="4" r="A127">
        <v>294</v>
      </c>
      <c t="n" s="7" r="B127">
        <v>375</v>
      </c>
    </row>
    <row spans="1:3" r="128">
      <c t="s" s="4" r="A128">
        <v>295</v>
      </c>
      <c t="n" s="6" r="B128">
        <v>2325</v>
      </c>
    </row>
    <row spans="1:3" r="129">
      <c t="s" s="4" r="A129">
        <v>28</v>
      </c>
      <c t="n" s="6" r="B129">
        <v>2700</v>
      </c>
    </row>
    <row spans="1:3" r="130">
      <c t="s" s="4" r="A130">
        <v>297</v>
      </c>
      <c t="n" s="7" r="B130">
        <v>156</v>
      </c>
    </row>
    <row spans="1:3" r="131">
      <c t="s" s="4" r="A131">
        <v>315</v>
      </c>
    </row>
    <row spans="1:3" r="132">
      <c t="s" s="3" r="A132">
        <v>246</v>
      </c>
    </row>
    <row spans="1:3" r="133">
      <c t="s" s="4" r="A133">
        <v>293</v>
      </c>
      <c t="n" s="6" r="B133">
        <v>1</v>
      </c>
    </row>
    <row spans="1:3" r="134">
      <c t="s" s="4" r="A134">
        <v>294</v>
      </c>
      <c t="n" s="7" r="B134">
        <v>2100</v>
      </c>
    </row>
    <row spans="1:3" r="135">
      <c t="s" s="4" r="A135">
        <v>295</v>
      </c>
      <c t="n" s="6" r="B135">
        <v>5401</v>
      </c>
    </row>
    <row spans="1:3" r="136">
      <c t="s" s="4" r="A136">
        <v>28</v>
      </c>
      <c t="n" s="6" r="B136">
        <v>7501</v>
      </c>
    </row>
    <row spans="1:3" r="137">
      <c t="s" s="4" r="A137">
        <v>297</v>
      </c>
      <c t="n" s="7" r="B137">
        <v>210</v>
      </c>
    </row>
    <row spans="1:3" r="138">
      <c t="s" s="4" r="A138">
        <v>316</v>
      </c>
    </row>
    <row spans="1:3" r="139">
      <c t="s" s="3" r="A139">
        <v>246</v>
      </c>
    </row>
    <row spans="1:3" r="140">
      <c t="s" s="4" r="A140">
        <v>293</v>
      </c>
      <c t="n" s="6" r="B140">
        <v>2</v>
      </c>
    </row>
    <row spans="1:3" r="141">
      <c t="s" s="4" r="A141">
        <v>294</v>
      </c>
      <c t="n" s="7" r="B141">
        <v>628</v>
      </c>
    </row>
    <row spans="1:3" r="142">
      <c t="s" s="4" r="A142">
        <v>295</v>
      </c>
      <c t="n" s="6" r="B142">
        <v>8267</v>
      </c>
    </row>
    <row spans="1:3" r="143">
      <c t="s" s="4" r="A143">
        <v>28</v>
      </c>
      <c t="n" s="6" r="B143">
        <v>8895</v>
      </c>
    </row>
    <row spans="1:3" r="144">
      <c t="s" s="4" r="A144">
        <v>297</v>
      </c>
      <c t="n" s="7" r="B144">
        <v>705</v>
      </c>
    </row>
    <row spans="1:3" r="145">
      <c t="s" s="4" r="A145">
        <v>317</v>
      </c>
    </row>
    <row spans="1:3" r="146">
      <c t="s" s="3" r="A146">
        <v>246</v>
      </c>
    </row>
    <row spans="1:3" r="147">
      <c t="s" s="4" r="A147">
        <v>293</v>
      </c>
      <c t="n" s="6" r="B147">
        <v>3</v>
      </c>
    </row>
    <row spans="1:3" r="148">
      <c t="s" s="4" r="A148">
        <v>294</v>
      </c>
      <c t="n" s="7" r="B148">
        <v>652</v>
      </c>
    </row>
    <row spans="1:3" r="149">
      <c t="s" s="4" r="A149">
        <v>295</v>
      </c>
      <c t="n" s="6" r="B149">
        <v>4574</v>
      </c>
    </row>
    <row spans="1:3" r="150">
      <c t="s" s="4" r="A150">
        <v>28</v>
      </c>
      <c t="n" s="6" r="B150">
        <v>5226</v>
      </c>
    </row>
    <row spans="1:3" r="151">
      <c t="s" s="4" r="A151">
        <v>297</v>
      </c>
      <c t="n" s="7" r="B151">
        <v>972</v>
      </c>
    </row>
    <row spans="1:3" r="152">
      <c t="s" s="4" r="A152">
        <v>318</v>
      </c>
    </row>
    <row spans="1:3" r="153">
      <c t="s" s="3" r="A153">
        <v>246</v>
      </c>
    </row>
    <row spans="1:3" r="154">
      <c t="s" s="4" r="A154">
        <v>293</v>
      </c>
      <c t="n" s="6" r="B154">
        <v>1</v>
      </c>
    </row>
    <row spans="1:3" r="155">
      <c t="s" s="4" r="A155">
        <v>294</v>
      </c>
      <c t="n" s="7" r="B155">
        <v>528</v>
      </c>
    </row>
    <row spans="1:3" r="156">
      <c t="s" s="4" r="A156">
        <v>295</v>
      </c>
      <c t="n" s="6" r="B156">
        <v>4072</v>
      </c>
    </row>
    <row spans="1:3" r="157">
      <c t="s" s="4" r="A157">
        <v>28</v>
      </c>
      <c t="n" s="6" r="B157">
        <v>4600</v>
      </c>
    </row>
    <row spans="1:3" r="158">
      <c t="s" s="4" r="A158">
        <v>297</v>
      </c>
      <c t="n" s="7" r="B158">
        <v>479</v>
      </c>
    </row>
    <row spans="1:3" r="159">
      <c t="s" s="4" r="A159">
        <v>319</v>
      </c>
    </row>
    <row spans="1:3" r="160">
      <c t="s" s="3" r="A160">
        <v>246</v>
      </c>
    </row>
    <row spans="1:3" r="161">
      <c t="s" s="4" r="A161">
        <v>293</v>
      </c>
      <c t="n" s="6" r="B161">
        <v>7</v>
      </c>
    </row>
    <row spans="1:3" r="162">
      <c t="s" s="4" r="A162">
        <v>294</v>
      </c>
      <c t="n" s="7" r="B162">
        <v>814</v>
      </c>
    </row>
    <row spans="1:3" r="163">
      <c t="s" s="4" r="A163">
        <v>295</v>
      </c>
      <c t="n" s="6" r="B163">
        <v>14530</v>
      </c>
    </row>
    <row spans="1:3" r="164">
      <c t="s" s="4" r="A164">
        <v>28</v>
      </c>
      <c t="n" s="6" r="B164">
        <v>15344</v>
      </c>
    </row>
    <row spans="1:3" r="165">
      <c t="s" s="4" r="A165">
        <v>297</v>
      </c>
      <c t="n" s="7" r="B165">
        <v>1270</v>
      </c>
    </row>
    <row spans="1:3" r="166">
      <c t="s" s="4" r="A166">
        <v>320</v>
      </c>
    </row>
    <row spans="1:3" r="167">
      <c t="s" s="3" r="A167">
        <v>246</v>
      </c>
    </row>
    <row spans="1:3" r="168">
      <c t="s" s="4" r="A168">
        <v>293</v>
      </c>
      <c t="n" s="6" r="B168">
        <v>1</v>
      </c>
    </row>
    <row spans="1:3" r="169">
      <c t="s" s="4" r="A169">
        <v>294</v>
      </c>
      <c t="n" s="7" r="B169">
        <v>259</v>
      </c>
    </row>
    <row spans="1:3" r="170">
      <c t="s" s="4" r="A170">
        <v>295</v>
      </c>
      <c t="n" s="6" r="B170">
        <v>2791</v>
      </c>
    </row>
    <row spans="1:3" r="171">
      <c t="s" s="4" r="A171">
        <v>28</v>
      </c>
      <c t="n" s="6" r="B171">
        <v>3050</v>
      </c>
    </row>
    <row spans="1:3" r="172">
      <c t="s" s="4" r="A172">
        <v>297</v>
      </c>
      <c t="n" s="7" r="B172">
        <v>283</v>
      </c>
    </row>
    <row spans="1:3" r="173">
      <c t="s" s="4" r="A173">
        <v>321</v>
      </c>
    </row>
    <row spans="1:3" r="174">
      <c t="s" s="3" r="A174">
        <v>246</v>
      </c>
    </row>
    <row spans="1:3" r="175">
      <c t="s" s="4" r="A175">
        <v>293</v>
      </c>
      <c t="n" s="6" r="B175">
        <v>1</v>
      </c>
    </row>
    <row spans="1:3" r="176">
      <c t="s" s="4" r="A176">
        <v>294</v>
      </c>
      <c t="n" s="7" r="B176">
        <v>193</v>
      </c>
    </row>
    <row spans="1:3" r="177">
      <c t="s" s="4" r="A177">
        <v>295</v>
      </c>
      <c t="n" s="6" r="B177">
        <v>3423</v>
      </c>
    </row>
    <row spans="1:3" r="178">
      <c t="s" s="4" r="A178">
        <v>28</v>
      </c>
      <c t="n" s="6" r="B178">
        <v>3616</v>
      </c>
    </row>
    <row spans="1:3" r="179">
      <c t="s" s="4" r="A179">
        <v>297</v>
      </c>
      <c t="n" s="7" r="B179">
        <v>405</v>
      </c>
    </row>
    <row spans="1:3" r="180">
      <c t="s" s="4" r="A180">
        <v>322</v>
      </c>
    </row>
    <row spans="1:3" r="181">
      <c t="s" s="3" r="A181">
        <v>246</v>
      </c>
    </row>
    <row spans="1:3" r="182">
      <c t="s" s="4" r="A182">
        <v>293</v>
      </c>
      <c t="n" s="6" r="B182">
        <v>1</v>
      </c>
    </row>
    <row spans="1:3" r="183">
      <c t="s" s="4" r="A183">
        <v>294</v>
      </c>
      <c t="n" s="7" r="B183">
        <v>66</v>
      </c>
    </row>
    <row spans="1:3" r="184">
      <c t="s" s="4" r="A184">
        <v>295</v>
      </c>
      <c t="n" s="6" r="B184">
        <v>1224</v>
      </c>
    </row>
    <row spans="1:3" r="185">
      <c t="s" s="4" r="A185">
        <v>28</v>
      </c>
      <c t="n" s="6" r="B185">
        <v>1290</v>
      </c>
    </row>
    <row spans="1:3" r="186">
      <c t="s" s="4" r="A186">
        <v>297</v>
      </c>
      <c t="n" s="7" r="B186">
        <v>172</v>
      </c>
    </row>
    <row spans="1:3" r="187">
      <c t="s" s="4" r="A187">
        <v>323</v>
      </c>
    </row>
    <row spans="1:3" r="188">
      <c t="s" s="3" r="A188">
        <v>246</v>
      </c>
    </row>
    <row spans="1:3" r="189">
      <c t="s" s="4" r="A189">
        <v>293</v>
      </c>
      <c t="n" s="6" r="B189">
        <v>1</v>
      </c>
    </row>
    <row spans="1:3" r="190">
      <c t="s" s="4" r="A190">
        <v>294</v>
      </c>
      <c t="n" s="7" r="B190">
        <v>25</v>
      </c>
    </row>
    <row spans="1:3" r="191">
      <c t="s" s="4" r="A191">
        <v>295</v>
      </c>
      <c t="n" s="6" r="B191">
        <v>2499</v>
      </c>
    </row>
    <row spans="1:3" r="192">
      <c t="s" s="4" r="A192">
        <v>28</v>
      </c>
      <c t="n" s="6" r="B192">
        <v>2524</v>
      </c>
    </row>
    <row spans="1:3" r="193">
      <c t="s" s="4" r="A193">
        <v>297</v>
      </c>
      <c t="n" s="7" r="B193">
        <v>0</v>
      </c>
    </row>
    <row spans="1:3" r="194">
      <c t="s" s="4" r="A194">
        <v>324</v>
      </c>
    </row>
    <row spans="1:3" r="195">
      <c t="s" s="3" r="A195">
        <v>246</v>
      </c>
    </row>
    <row spans="1:3" r="196">
      <c t="s" s="4" r="A196">
        <v>293</v>
      </c>
      <c t="n" s="6" r="B196">
        <v>2</v>
      </c>
    </row>
    <row spans="1:3" r="197">
      <c t="s" s="4" r="A197">
        <v>294</v>
      </c>
      <c t="n" s="7" r="B197">
        <v>90</v>
      </c>
    </row>
    <row spans="1:3" r="198">
      <c t="s" s="4" r="A198">
        <v>295</v>
      </c>
      <c t="n" s="6" r="B198">
        <v>1611</v>
      </c>
    </row>
    <row spans="1:3" r="199">
      <c t="s" s="4" r="A199">
        <v>28</v>
      </c>
      <c t="n" s="6" r="B199">
        <v>1701</v>
      </c>
    </row>
    <row spans="1:3" r="200">
      <c t="s" s="4" r="A200">
        <v>297</v>
      </c>
      <c t="n" s="7" r="B200">
        <v>186</v>
      </c>
    </row>
    <row spans="1:3" r="201">
      <c t="s" s="4" r="A201">
        <v>325</v>
      </c>
    </row>
    <row spans="1:3" r="202">
      <c t="s" s="3" r="A202">
        <v>246</v>
      </c>
    </row>
    <row spans="1:3" r="203">
      <c t="s" s="4" r="A203">
        <v>293</v>
      </c>
      <c t="n" s="6" r="B203">
        <v>1</v>
      </c>
    </row>
    <row spans="1:3" r="204">
      <c t="s" s="4" r="A204">
        <v>294</v>
      </c>
      <c t="n" s="7" r="B204">
        <v>181</v>
      </c>
    </row>
    <row spans="1:3" r="205">
      <c t="s" s="4" r="A205">
        <v>295</v>
      </c>
      <c t="n" s="6" r="B205">
        <v>2982</v>
      </c>
    </row>
    <row spans="1:3" r="206">
      <c t="s" s="4" r="A206">
        <v>28</v>
      </c>
      <c t="n" s="6" r="B206">
        <v>3163</v>
      </c>
    </row>
    <row spans="1:3" r="207">
      <c t="s" s="4" r="A207">
        <v>297</v>
      </c>
      <c t="n" s="7" r="B207">
        <v>224</v>
      </c>
    </row>
    <row spans="1:3" r="208">
      <c t="s" s="4" r="A208">
        <v>326</v>
      </c>
    </row>
    <row spans="1:3" r="209">
      <c t="s" s="3" r="A209">
        <v>246</v>
      </c>
    </row>
    <row spans="1:3" r="210">
      <c t="s" s="4" r="A210">
        <v>293</v>
      </c>
      <c t="n" s="6" r="B210">
        <v>3</v>
      </c>
    </row>
    <row spans="1:3" r="211">
      <c t="s" s="4" r="A211">
        <v>294</v>
      </c>
      <c t="n" s="7" r="B211">
        <v>415</v>
      </c>
    </row>
    <row spans="1:3" r="212">
      <c t="s" s="4" r="A212">
        <v>295</v>
      </c>
      <c t="n" s="6" r="B212">
        <v>4417</v>
      </c>
    </row>
    <row spans="1:3" r="213">
      <c t="s" s="4" r="A213">
        <v>28</v>
      </c>
      <c t="n" s="6" r="B213">
        <v>4832</v>
      </c>
    </row>
    <row spans="1:3" r="214">
      <c t="s" s="4" r="A214">
        <v>297</v>
      </c>
      <c t="n" s="7" r="B214">
        <v>665</v>
      </c>
    </row>
    <row spans="1:3" r="215">
      <c t="s" s="4" r="A215">
        <v>327</v>
      </c>
    </row>
    <row spans="1:3" r="216">
      <c t="s" s="3" r="A216">
        <v>246</v>
      </c>
    </row>
    <row spans="1:3" r="217">
      <c t="s" s="4" r="A217">
        <v>293</v>
      </c>
      <c t="n" s="6" r="B217">
        <v>3</v>
      </c>
    </row>
    <row spans="1:3" r="218">
      <c t="s" s="4" r="A218">
        <v>294</v>
      </c>
      <c t="n" s="7" r="B218">
        <v>415</v>
      </c>
    </row>
    <row spans="1:3" r="219">
      <c t="s" s="4" r="A219">
        <v>295</v>
      </c>
      <c t="n" s="6" r="B219">
        <v>4417</v>
      </c>
    </row>
    <row spans="1:3" r="220">
      <c t="s" s="4" r="A220">
        <v>28</v>
      </c>
      <c t="n" s="6" r="B220">
        <v>4832</v>
      </c>
    </row>
    <row spans="1:3" r="221">
      <c t="s" s="4" r="A221">
        <v>297</v>
      </c>
      <c t="n" s="7" r="B221">
        <v>665</v>
      </c>
    </row>
    <row spans="1:3" r="222">
      <c t="s" s="4" r="A222">
        <v>328</v>
      </c>
    </row>
    <row spans="1:3" r="223">
      <c t="s" s="3" r="A223">
        <v>246</v>
      </c>
    </row>
    <row spans="1:3" r="224">
      <c t="s" s="4" r="A224">
        <v>293</v>
      </c>
      <c t="n" s="6" r="B224">
        <v>2</v>
      </c>
    </row>
    <row spans="1:3" r="225">
      <c t="s" s="4" r="A225">
        <v>294</v>
      </c>
      <c t="n" s="7" r="B225">
        <v>1570</v>
      </c>
    </row>
    <row spans="1:3" r="226">
      <c t="s" s="4" r="A226">
        <v>295</v>
      </c>
      <c t="n" s="6" r="B226">
        <v>21454</v>
      </c>
    </row>
    <row spans="1:3" r="227">
      <c t="s" s="4" r="A227">
        <v>28</v>
      </c>
      <c t="n" s="6" r="B227">
        <v>23024</v>
      </c>
    </row>
    <row spans="1:3" r="228">
      <c t="s" s="4" r="A228">
        <v>297</v>
      </c>
      <c t="n" s="7" r="B228">
        <v>217</v>
      </c>
    </row>
    <row spans="1:3" r="229">
      <c t="s" s="4" r="A229">
        <v>329</v>
      </c>
    </row>
    <row spans="1:3" r="230">
      <c t="s" s="3" r="A230">
        <v>246</v>
      </c>
    </row>
    <row spans="1:3" r="231">
      <c t="s" s="4" r="A231">
        <v>293</v>
      </c>
      <c t="n" s="6" r="B231">
        <v>1</v>
      </c>
    </row>
    <row spans="1:3" r="232">
      <c t="s" s="4" r="A232">
        <v>294</v>
      </c>
      <c t="n" s="7" r="B232">
        <v>1300</v>
      </c>
    </row>
    <row spans="1:3" r="233">
      <c t="s" s="4" r="A233">
        <v>295</v>
      </c>
      <c t="n" s="6" r="B233">
        <v>18803</v>
      </c>
    </row>
    <row spans="1:3" r="234">
      <c t="s" s="4" r="A234">
        <v>28</v>
      </c>
      <c t="n" s="6" r="B234">
        <v>20103</v>
      </c>
    </row>
    <row spans="1:3" r="235">
      <c t="s" s="4" r="A235">
        <v>297</v>
      </c>
      <c t="n" s="7" r="B235">
        <v>156</v>
      </c>
    </row>
    <row spans="1:3" r="236">
      <c t="s" s="4" r="A236">
        <v>330</v>
      </c>
    </row>
    <row spans="1:3" r="237">
      <c t="s" s="3" r="A237">
        <v>246</v>
      </c>
    </row>
    <row spans="1:3" r="238">
      <c t="s" s="4" r="A238">
        <v>293</v>
      </c>
      <c t="n" s="6" r="B238">
        <v>1</v>
      </c>
    </row>
    <row spans="1:3" r="239">
      <c t="s" s="4" r="A239">
        <v>294</v>
      </c>
      <c t="n" s="7" r="B239">
        <v>270</v>
      </c>
    </row>
    <row spans="1:3" r="240">
      <c t="s" s="4" r="A240">
        <v>295</v>
      </c>
      <c t="n" s="6" r="B240">
        <v>2651</v>
      </c>
    </row>
    <row spans="1:3" r="241">
      <c t="s" s="4" r="A241">
        <v>28</v>
      </c>
      <c t="n" s="6" r="B241">
        <v>2921</v>
      </c>
    </row>
    <row spans="1:3" r="242">
      <c t="s" s="4" r="A242">
        <v>297</v>
      </c>
      <c t="n" s="7" r="B242">
        <v>61</v>
      </c>
    </row>
    <row spans="1:3" r="243">
      <c t="s" s="4" r="A243">
        <v>331</v>
      </c>
    </row>
    <row spans="1:3" r="244">
      <c t="s" s="3" r="A244">
        <v>246</v>
      </c>
    </row>
    <row spans="1:3" r="245">
      <c t="s" s="4" r="A245">
        <v>293</v>
      </c>
      <c t="n" s="6" r="B245">
        <v>0</v>
      </c>
    </row>
    <row spans="1:3" r="246">
      <c t="s" s="4" r="A246">
        <v>294</v>
      </c>
      <c t="n" s="7" r="B246">
        <v>0</v>
      </c>
    </row>
    <row spans="1:3" r="247">
      <c t="s" s="4" r="A247">
        <v>295</v>
      </c>
      <c t="n" s="6" r="B247">
        <v>1132</v>
      </c>
    </row>
    <row spans="1:3" r="248">
      <c t="s" s="4" r="A248">
        <v>296</v>
      </c>
      <c t="n" s="6" r="B248">
        <v>97</v>
      </c>
    </row>
    <row spans="1:3" r="249">
      <c t="s" s="4" r="A249">
        <v>28</v>
      </c>
      <c t="n" s="6" r="B249">
        <v>1229</v>
      </c>
    </row>
    <row spans="1:3" r="250">
      <c t="s" s="4" r="A250">
        <v>297</v>
      </c>
      <c t="n" s="7" r="B250">
        <v>25</v>
      </c>
    </row>
    <row spans="1:3" r="251">
      <c t="s" s="4" r="A251">
        <v>332</v>
      </c>
    </row>
    <row spans="1:3" r="252">
      <c t="s" s="3" r="A252">
        <v>246</v>
      </c>
    </row>
    <row spans="1:3" r="253">
      <c t="s" s="4" r="A253">
        <v>293</v>
      </c>
      <c t="n" s="6" r="B253">
        <v>51</v>
      </c>
    </row>
    <row spans="1:3" r="254">
      <c t="s" s="4" r="A254">
        <v>294</v>
      </c>
      <c t="n" s="7" r="B254">
        <v>24109</v>
      </c>
    </row>
    <row spans="1:3" r="255">
      <c t="s" s="4" r="A255">
        <v>295</v>
      </c>
      <c t="n" s="6" r="B255">
        <v>182474</v>
      </c>
    </row>
    <row spans="1:3" r="256">
      <c t="s" s="4" r="A256">
        <v>296</v>
      </c>
      <c t="n" s="6" r="B256">
        <v>97</v>
      </c>
    </row>
    <row spans="1:3" r="257">
      <c t="s" s="4" r="A257">
        <v>28</v>
      </c>
      <c t="n" s="6" r="B257">
        <v>206680</v>
      </c>
    </row>
    <row spans="1:3" r="258">
      <c t="s" s="4" r="A258">
        <v>297</v>
      </c>
      <c t="n" s="7" r="B258">
        <v>148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spans="1:2" r="1">
      <c t="s" s="1" r="A1">
        <v>333</v>
      </c>
      <c t="s" s="2" r="B1">
        <v>334</v>
      </c>
    </row>
    <row spans="1:2" r="2">
      <c t="s" s="3" r="A2">
        <v>138</v>
      </c>
    </row>
    <row spans="1:2" r="3">
      <c t="s" s="4" r="A3">
        <v>335</v>
      </c>
      <c t="n" s="7" r="B3">
        <v>5059</v>
      </c>
    </row>
    <row spans="1:2" r="4">
      <c t="n" s="6" r="A4">
        <v>2017</v>
      </c>
      <c t="n" s="6" r="B4">
        <v>18951</v>
      </c>
    </row>
    <row spans="1:2" r="5">
      <c t="n" s="6" r="A5">
        <v>2018</v>
      </c>
      <c t="n" s="6" r="B5">
        <v>15661</v>
      </c>
    </row>
    <row spans="1:2" r="6">
      <c t="n" s="6" r="A6">
        <v>2019</v>
      </c>
      <c t="n" s="6" r="B6">
        <v>12663</v>
      </c>
    </row>
    <row spans="1:2" r="7">
      <c t="n" s="6" r="A7">
        <v>2020</v>
      </c>
      <c t="n" s="6" r="B7">
        <v>10628</v>
      </c>
    </row>
    <row spans="1:2" r="8">
      <c t="s" s="4" r="A8">
        <v>336</v>
      </c>
      <c t="n" s="6" r="B8">
        <v>55513</v>
      </c>
    </row>
    <row spans="1:2" r="9">
      <c t="s" s="4" r="A9">
        <v>87</v>
      </c>
      <c t="n" s="7" r="B9">
        <v>1184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20"/>
    <col customWidth="1" max="3" min="3" width="44"/>
    <col customWidth="1" max="4" min="4" width="55"/>
    <col customWidth="1" max="5" min="5" width="44"/>
    <col customWidth="1" max="6" min="6" width="24"/>
    <col customWidth="1" max="7" min="7" width="21"/>
    <col customWidth="1" max="8" min="8" width="21"/>
  </cols>
  <sheetData>
    <row spans="1:8" r="1">
      <c t="s" s="1" r="A1">
        <v>337</v>
      </c>
      <c t="s" s="2" r="B1">
        <v>338</v>
      </c>
      <c t="s" s="2" r="C1">
        <v>61</v>
      </c>
      <c t="s" s="2" r="F1">
        <v>1</v>
      </c>
    </row>
    <row spans="1:8" r="2">
      <c t="s" s="2" r="B2">
        <v>339</v>
      </c>
      <c t="s" s="2" r="C2">
        <v>340</v>
      </c>
      <c t="s" s="2" r="D2">
        <v>341</v>
      </c>
      <c t="s" s="2" r="E2">
        <v>342</v>
      </c>
      <c t="s" s="2" r="F2">
        <v>343</v>
      </c>
      <c t="s" s="2" r="G2">
        <v>221</v>
      </c>
      <c t="s" s="2" r="H2">
        <v>245</v>
      </c>
    </row>
    <row spans="1:8" r="3">
      <c t="s" s="3" r="A3">
        <v>344</v>
      </c>
    </row>
    <row spans="1:8" r="4">
      <c t="s" s="4" r="A4">
        <v>345</v>
      </c>
      <c t="n" s="6" r="C4">
        <v>4</v>
      </c>
      <c t="n" s="6" r="D4">
        <v>3</v>
      </c>
      <c t="n" s="6" r="E4">
        <v>4</v>
      </c>
    </row>
    <row spans="1:8" r="5">
      <c t="s" s="4" r="A5">
        <v>228</v>
      </c>
      <c t="n" s="6" r="C5">
        <v>57983</v>
      </c>
      <c t="n" s="6" r="D5">
        <v>153446</v>
      </c>
      <c t="n" s="6" r="E5">
        <v>146443</v>
      </c>
      <c t="n" s="6" r="F5">
        <v>57983</v>
      </c>
    </row>
    <row spans="1:8" r="6">
      <c t="s" s="4" r="A6">
        <v>346</v>
      </c>
      <c t="n" s="7" r="C6">
        <v>12100000</v>
      </c>
      <c t="n" s="7" r="D6">
        <v>33500000</v>
      </c>
      <c t="n" s="7" r="E6">
        <v>25400000</v>
      </c>
    </row>
    <row spans="1:8" r="7">
      <c t="s" s="4" r="A7">
        <v>347</v>
      </c>
      <c t="n" s="7" r="C7">
        <v>12100000</v>
      </c>
      <c t="n" s="7" r="D7">
        <v>21100000</v>
      </c>
      <c t="n" s="7" r="E7">
        <v>25600000</v>
      </c>
      <c t="n" s="7" r="F7">
        <v>58821000</v>
      </c>
    </row>
    <row spans="1:8" r="8">
      <c t="s" s="4" r="A8">
        <v>348</v>
      </c>
      <c t="s" s="4" r="C8">
        <v>224</v>
      </c>
      <c t="s" s="4" r="D8">
        <v>349</v>
      </c>
      <c t="s" s="4" r="E8">
        <v>350</v>
      </c>
    </row>
    <row spans="1:8" r="9">
      <c t="s" s="4" r="A9">
        <v>351</v>
      </c>
      <c t="n" s="7" r="C9">
        <v>51000</v>
      </c>
    </row>
    <row spans="1:8" r="10">
      <c t="s" s="4" r="A10">
        <v>352</v>
      </c>
      <c t="n" s="6" r="C10">
        <v>51000</v>
      </c>
    </row>
    <row spans="1:8" r="11">
      <c t="s" s="4" r="A11">
        <v>353</v>
      </c>
      <c t="n" s="6" r="C11">
        <v>0</v>
      </c>
    </row>
    <row spans="1:8" r="12">
      <c t="s" s="4" r="A12">
        <v>354</v>
      </c>
      <c t="n" s="7" r="D12">
        <v>12500000</v>
      </c>
      <c t="n" s="6" r="F12">
        <v>12500000</v>
      </c>
      <c t="n" s="7" r="G12">
        <v>0</v>
      </c>
    </row>
    <row spans="1:8" r="13">
      <c t="s" s="4" r="A13">
        <v>355</v>
      </c>
      <c t="n" s="6" r="D13">
        <v>1</v>
      </c>
    </row>
    <row spans="1:8" r="14">
      <c t="s" s="4" r="A14">
        <v>356</v>
      </c>
      <c t="n" s="6" r="C14">
        <v>487000</v>
      </c>
      <c t="n" s="7" r="D14">
        <v>493000</v>
      </c>
      <c t="n" s="6" r="F14">
        <v>487000</v>
      </c>
    </row>
    <row spans="1:8" r="15">
      <c t="s" s="4" r="A15">
        <v>357</v>
      </c>
      <c t="n" s="6" r="C15">
        <v>10875000</v>
      </c>
      <c t="n" s="6" r="F15">
        <v>10875000</v>
      </c>
      <c t="n" s="7" r="H15">
        <v>10897000</v>
      </c>
    </row>
    <row spans="1:8" r="16">
      <c t="s" s="4" r="A16">
        <v>358</v>
      </c>
      <c t="n" s="7" r="B16">
        <v>90000</v>
      </c>
    </row>
    <row spans="1:8" r="17">
      <c t="s" s="4" r="A17">
        <v>359</v>
      </c>
    </row>
    <row spans="1:8" r="18">
      <c t="s" s="3" r="A18">
        <v>344</v>
      </c>
    </row>
    <row spans="1:8" r="19">
      <c t="s" s="4" r="A19">
        <v>360</v>
      </c>
      <c t="n" s="6" r="C19">
        <v>137000</v>
      </c>
      <c t="n" s="6" r="D19">
        <v>204000</v>
      </c>
      <c t="n" s="7" r="E19">
        <v>288000</v>
      </c>
      <c t="n" s="6" r="F19">
        <v>137000</v>
      </c>
    </row>
    <row spans="1:8" r="20">
      <c t="s" s="4" r="A20">
        <v>249</v>
      </c>
    </row>
    <row spans="1:8" r="21">
      <c t="s" s="3" r="A21">
        <v>344</v>
      </c>
    </row>
    <row spans="1:8" r="22">
      <c t="s" s="4" r="A22">
        <v>357</v>
      </c>
      <c t="n" s="7" r="C22">
        <v>11000000</v>
      </c>
      <c t="n" s="6" r="F22">
        <v>11000000</v>
      </c>
    </row>
    <row spans="1:8" r="23">
      <c t="s" s="4" r="A23">
        <v>361</v>
      </c>
      <c t="n" s="7" r="E23">
        <v>93750</v>
      </c>
    </row>
    <row spans="1:8" r="24">
      <c t="s" s="4" r="A24">
        <v>362</v>
      </c>
      <c t="s" s="4" r="E24">
        <v>363</v>
      </c>
    </row>
    <row spans="1:8" r="25">
      <c t="s" s="4" r="A25">
        <v>364</v>
      </c>
    </row>
    <row spans="1:8" r="26">
      <c t="s" s="3" r="A26">
        <v>344</v>
      </c>
    </row>
    <row spans="1:8" r="27">
      <c t="s" s="4" r="A27">
        <v>357</v>
      </c>
      <c t="n" s="7" r="E27">
        <v>12500000</v>
      </c>
    </row>
    <row spans="1:8" r="28">
      <c t="s" s="4" r="A28">
        <v>365</v>
      </c>
    </row>
    <row spans="1:8" r="29">
      <c t="s" s="3" r="A29">
        <v>344</v>
      </c>
    </row>
    <row spans="1:8" r="30">
      <c t="s" s="4" r="A30">
        <v>228</v>
      </c>
      <c t="n" s="6" r="E30">
        <v>85000</v>
      </c>
    </row>
    <row spans="1:8" r="31">
      <c t="s" s="4" r="A31">
        <v>366</v>
      </c>
    </row>
    <row spans="1:8" r="32">
      <c t="s" s="3" r="A32">
        <v>344</v>
      </c>
    </row>
    <row spans="1:8" r="33">
      <c t="s" s="4" r="A33">
        <v>356</v>
      </c>
      <c t="n" s="7" r="D33">
        <v>500000</v>
      </c>
    </row>
    <row spans="1:8" r="34">
      <c t="s" s="4" r="A34">
        <v>367</v>
      </c>
    </row>
    <row spans="1:8" r="35">
      <c t="s" s="3" r="A35">
        <v>344</v>
      </c>
    </row>
    <row spans="1:8" r="36">
      <c t="s" s="4" r="A36">
        <v>351</v>
      </c>
      <c t="n" s="6" r="F36">
        <v>2000000</v>
      </c>
    </row>
    <row spans="1:8" r="37">
      <c t="s" s="4" r="A37">
        <v>352</v>
      </c>
      <c t="n" s="6" r="F37">
        <v>1100000</v>
      </c>
    </row>
    <row spans="1:8" r="38">
      <c t="s" s="4" r="A38">
        <v>368</v>
      </c>
      <c t="n" s="6" r="F38">
        <v>600000</v>
      </c>
    </row>
    <row spans="1:8" r="39">
      <c t="s" s="4" r="A39">
        <v>369</v>
      </c>
    </row>
    <row spans="1:8" r="40">
      <c t="s" s="3" r="A40">
        <v>344</v>
      </c>
    </row>
    <row spans="1:8" r="41">
      <c t="s" s="4" r="A41">
        <v>351</v>
      </c>
      <c t="n" s="6" r="F41">
        <v>1900000</v>
      </c>
    </row>
    <row spans="1:8" r="42">
      <c t="s" s="4" r="A42">
        <v>352</v>
      </c>
      <c t="n" s="7" r="F42">
        <v>600000</v>
      </c>
    </row>
  </sheetData>
  <mergeCells count="3">
    <mergeCell ref="A1:A2"/>
    <mergeCell ref="C1:E1"/>
    <mergeCell ref="F1:G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61</v>
      </c>
      <c t="s" s="2" r="D1">
        <v>1</v>
      </c>
    </row>
    <row spans="1:5" r="2">
      <c t="s" s="2" r="B2">
        <v>2</v>
      </c>
      <c t="s" s="2" r="C2">
        <v>62</v>
      </c>
      <c t="s" s="2" r="D2">
        <v>2</v>
      </c>
      <c t="s" s="2" r="E2">
        <v>62</v>
      </c>
    </row>
    <row spans="1:5" r="3">
      <c t="s" s="3" r="A3">
        <v>141</v>
      </c>
    </row>
    <row spans="1:5" r="4">
      <c t="s" s="4" r="A4">
        <v>67</v>
      </c>
      <c t="n" s="7" r="B4">
        <v>6656</v>
      </c>
      <c t="n" s="7" r="C4">
        <v>4717</v>
      </c>
      <c t="n" s="7" r="D4">
        <v>19633</v>
      </c>
      <c t="n" s="7" r="E4">
        <v>8520</v>
      </c>
    </row>
    <row spans="1:5" r="5">
      <c t="s" s="4" r="A5">
        <v>371</v>
      </c>
      <c t="n" s="7" r="B5">
        <v>1176</v>
      </c>
      <c t="n" s="7" r="C5">
        <v>309</v>
      </c>
      <c t="n" s="7" r="D5">
        <v>2208</v>
      </c>
      <c t="n" s="7" r="E5">
        <v>-4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25"/>
    <col customWidth="1" max="6" min="6" width="14"/>
  </cols>
  <sheetData>
    <row spans="1:6" r="1">
      <c t="s" s="1" r="A1">
        <v>372</v>
      </c>
      <c t="s" s="2" r="B1">
        <v>61</v>
      </c>
      <c t="s" s="2" r="E1">
        <v>1</v>
      </c>
    </row>
    <row spans="1:6" r="2">
      <c t="s" s="2" r="B2">
        <v>2</v>
      </c>
      <c t="s" s="2" r="C2">
        <v>373</v>
      </c>
      <c t="s" s="2" r="D2">
        <v>374</v>
      </c>
      <c t="s" s="2" r="E2">
        <v>2</v>
      </c>
      <c t="s" s="2" r="F2">
        <v>62</v>
      </c>
    </row>
    <row spans="1:6" r="3">
      <c t="s" s="3" r="A3">
        <v>375</v>
      </c>
    </row>
    <row spans="1:6" r="4">
      <c t="s" s="4" r="A4">
        <v>376</v>
      </c>
      <c t="n" s="7" r="B4">
        <v>10773</v>
      </c>
      <c t="n" s="7" r="E4">
        <v>10773</v>
      </c>
    </row>
    <row spans="1:6" r="5">
      <c t="s" s="4" r="A5">
        <v>377</v>
      </c>
      <c t="n" s="6" r="B5">
        <v>52025</v>
      </c>
      <c t="n" s="6" r="E5">
        <v>52025</v>
      </c>
    </row>
    <row spans="1:6" r="6">
      <c t="s" s="3" r="A6">
        <v>378</v>
      </c>
    </row>
    <row spans="1:6" r="7">
      <c t="s" s="4" r="A7">
        <v>379</v>
      </c>
      <c t="n" s="6" r="B7">
        <v>-923</v>
      </c>
      <c t="n" s="6" r="E7">
        <v>-923</v>
      </c>
    </row>
    <row spans="1:6" r="8">
      <c t="s" s="4" r="A8">
        <v>380</v>
      </c>
      <c t="n" s="6" r="B8">
        <v>8895</v>
      </c>
      <c t="n" s="7" r="E8">
        <v>8895</v>
      </c>
    </row>
    <row spans="1:6" r="9">
      <c t="s" s="4" r="A9">
        <v>381</v>
      </c>
      <c t="s" s="4" r="E9">
        <v>382</v>
      </c>
    </row>
    <row spans="1:6" r="10">
      <c t="s" s="4" r="A10">
        <v>383</v>
      </c>
      <c t="n" s="6" r="B10">
        <v>49</v>
      </c>
      <c t="n" s="7" r="E10">
        <v>49</v>
      </c>
    </row>
    <row spans="1:6" r="11">
      <c t="s" s="4" r="A11">
        <v>384</v>
      </c>
      <c t="n" s="6" r="B11">
        <v>-247</v>
      </c>
      <c t="n" s="6" r="E11">
        <v>-247</v>
      </c>
    </row>
    <row spans="1:6" r="12">
      <c t="s" s="4" r="A12">
        <v>281</v>
      </c>
      <c t="n" s="6" r="B12">
        <v>-487</v>
      </c>
      <c t="n" s="7" r="C12">
        <v>-493</v>
      </c>
      <c t="n" s="6" r="E12">
        <v>-487</v>
      </c>
    </row>
    <row spans="1:6" r="13">
      <c t="s" s="4" r="A13">
        <v>385</v>
      </c>
      <c t="n" s="6" r="C13">
        <v>-12500</v>
      </c>
      <c t="n" s="6" r="E13">
        <v>-12500</v>
      </c>
      <c t="n" s="7" r="F13">
        <v>0</v>
      </c>
    </row>
    <row spans="1:6" r="14">
      <c t="s" s="4" r="A14">
        <v>386</v>
      </c>
      <c t="n" s="6" r="E14">
        <v>-259</v>
      </c>
    </row>
    <row spans="1:6" r="15">
      <c t="s" s="4" r="A15">
        <v>387</v>
      </c>
      <c t="n" s="6" r="E15">
        <v>572</v>
      </c>
    </row>
    <row spans="1:6" r="16">
      <c t="s" s="4" r="A16">
        <v>388</v>
      </c>
      <c t="n" s="6" r="B16">
        <v>12100</v>
      </c>
      <c t="n" s="7" r="C16">
        <v>21100</v>
      </c>
      <c t="n" s="7" r="D16">
        <v>25600</v>
      </c>
      <c t="n" s="6" r="E16">
        <v>58821</v>
      </c>
    </row>
    <row spans="1:6" r="17">
      <c t="s" s="4" r="A17">
        <v>389</v>
      </c>
    </row>
    <row spans="1:6" r="18">
      <c t="s" s="3" r="A18">
        <v>378</v>
      </c>
    </row>
    <row spans="1:6" r="19">
      <c t="s" s="4" r="A19">
        <v>390</v>
      </c>
      <c t="n" s="6" r="B19">
        <v>9792</v>
      </c>
      <c t="n" s="6" r="E19">
        <v>9792</v>
      </c>
    </row>
    <row spans="1:6" r="20">
      <c t="s" s="4" r="A20">
        <v>391</v>
      </c>
    </row>
    <row spans="1:6" r="21">
      <c t="s" s="3" r="A21">
        <v>378</v>
      </c>
    </row>
    <row spans="1:6" r="22">
      <c t="s" s="4" r="A22">
        <v>390</v>
      </c>
      <c t="n" s="7" r="B22">
        <v>26</v>
      </c>
      <c t="n" s="7" r="E22">
        <v>26</v>
      </c>
    </row>
    <row spans="1:6" r="23">
      <c t="s" s="4" r="A23">
        <v>251</v>
      </c>
      <c t="s" s="4" r="E23">
        <v>392</v>
      </c>
    </row>
    <row spans="1:6" r="24">
      <c t="s" s="4" r="A24">
        <v>393</v>
      </c>
    </row>
    <row spans="1:6" r="25">
      <c t="s" s="3" r="A25">
        <v>378</v>
      </c>
    </row>
    <row spans="1:6" r="26">
      <c t="s" s="4" r="A26">
        <v>251</v>
      </c>
      <c t="s" s="4" r="E26">
        <v>394</v>
      </c>
    </row>
    <row spans="1:6" r="27">
      <c t="s" s="4" r="A27">
        <v>395</v>
      </c>
    </row>
    <row spans="1:6" r="28">
      <c t="s" s="3" r="A28">
        <v>378</v>
      </c>
    </row>
    <row spans="1:6" r="29">
      <c t="s" s="4" r="A29">
        <v>251</v>
      </c>
      <c t="s" s="4" r="E29">
        <v>396</v>
      </c>
    </row>
    <row spans="1:6" r="30">
      <c t="s" s="4" r="A30">
        <v>253</v>
      </c>
    </row>
    <row spans="1:6" r="31">
      <c t="s" s="3" r="A31">
        <v>375</v>
      </c>
    </row>
    <row spans="1:6" r="32">
      <c t="s" s="4" r="A32">
        <v>251</v>
      </c>
      <c t="s" s="4" r="E32">
        <v>254</v>
      </c>
    </row>
    <row spans="1:6" r="33">
      <c t="s" s="4" r="A33">
        <v>255</v>
      </c>
    </row>
    <row spans="1:6" r="34">
      <c t="s" s="3" r="A34">
        <v>375</v>
      </c>
    </row>
    <row spans="1:6" r="35">
      <c t="s" s="4" r="A35">
        <v>251</v>
      </c>
      <c t="s" s="4" r="E35">
        <v>256</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s="1" r="A1">
        <v>397</v>
      </c>
      <c t="s" s="2" r="B1">
        <v>398</v>
      </c>
      <c t="s" s="2" r="C1">
        <v>334</v>
      </c>
      <c t="s" s="2" r="D1">
        <v>399</v>
      </c>
    </row>
    <row spans="1:4" r="2">
      <c t="s" s="4" r="A2">
        <v>400</v>
      </c>
    </row>
    <row spans="1:4" r="3">
      <c t="s" s="3" r="A3">
        <v>401</v>
      </c>
    </row>
    <row spans="1:4" r="4">
      <c t="s" s="4" r="A4">
        <v>402</v>
      </c>
      <c t="n" s="6" r="B4">
        <v>2</v>
      </c>
    </row>
    <row spans="1:4" r="5">
      <c t="s" s="4" r="A5">
        <v>403</v>
      </c>
      <c t="n" s="7" r="B5">
        <v>150000000</v>
      </c>
    </row>
    <row spans="1:4" r="6">
      <c t="s" s="4" r="A6">
        <v>404</v>
      </c>
      <c t="s" s="4" r="B6">
        <v>405</v>
      </c>
    </row>
    <row spans="1:4" r="7">
      <c t="s" s="4" r="A7">
        <v>406</v>
      </c>
      <c t="n" s="7" r="B7">
        <v>125000000</v>
      </c>
    </row>
    <row spans="1:4" r="8">
      <c t="s" s="4" r="A8">
        <v>407</v>
      </c>
      <c t="n" s="6" r="B8">
        <v>275000000</v>
      </c>
    </row>
    <row spans="1:4" r="9">
      <c t="s" s="4" r="A9">
        <v>408</v>
      </c>
      <c t="n" s="6" r="B9">
        <v>600000</v>
      </c>
    </row>
    <row spans="1:4" r="10">
      <c t="s" s="4" r="A10">
        <v>409</v>
      </c>
      <c t="n" s="7" r="B10">
        <v>145000000</v>
      </c>
    </row>
    <row spans="1:4" r="11">
      <c t="s" s="4" r="A11">
        <v>410</v>
      </c>
    </row>
    <row spans="1:4" r="12">
      <c t="s" s="3" r="A12">
        <v>401</v>
      </c>
    </row>
    <row spans="1:4" r="13">
      <c t="s" s="4" r="A13">
        <v>411</v>
      </c>
      <c t="s" s="4" r="B13">
        <v>405</v>
      </c>
    </row>
    <row spans="1:4" r="14">
      <c t="s" s="4" r="A14">
        <v>412</v>
      </c>
      <c t="s" s="4" r="B14">
        <v>413</v>
      </c>
    </row>
    <row spans="1:4" r="15">
      <c t="s" s="4" r="A15">
        <v>414</v>
      </c>
    </row>
    <row spans="1:4" r="16">
      <c t="s" s="3" r="A16">
        <v>401</v>
      </c>
    </row>
    <row spans="1:4" r="17">
      <c t="s" s="4" r="A17">
        <v>411</v>
      </c>
      <c t="s" s="4" r="B17">
        <v>415</v>
      </c>
    </row>
    <row spans="1:4" r="18">
      <c t="s" s="4" r="A18">
        <v>412</v>
      </c>
      <c t="s" s="4" r="B18">
        <v>413</v>
      </c>
    </row>
    <row spans="1:4" r="19">
      <c t="s" s="4" r="A19">
        <v>416</v>
      </c>
    </row>
    <row spans="1:4" r="20">
      <c t="s" s="3" r="A20">
        <v>401</v>
      </c>
    </row>
    <row spans="1:4" r="21">
      <c t="s" s="4" r="A21">
        <v>403</v>
      </c>
      <c t="n" s="7" r="D21">
        <v>75000000</v>
      </c>
    </row>
    <row spans="1:4" r="22">
      <c t="s" s="4" r="A22">
        <v>417</v>
      </c>
    </row>
    <row spans="1:4" r="23">
      <c t="s" s="3" r="A23">
        <v>401</v>
      </c>
    </row>
    <row spans="1:4" r="24">
      <c t="s" s="4" r="A24">
        <v>418</v>
      </c>
      <c t="n" s="7" r="C24">
        <v>5000000</v>
      </c>
    </row>
    <row spans="1:4" r="25">
      <c t="s" s="4" r="A25">
        <v>419</v>
      </c>
      <c t="s" s="4" r="C25">
        <v>420</v>
      </c>
    </row>
    <row spans="1:4" r="26">
      <c t="s" s="4" r="A26">
        <v>421</v>
      </c>
    </row>
    <row spans="1:4" r="27">
      <c t="s" s="3" r="A27">
        <v>401</v>
      </c>
    </row>
    <row spans="1:4" r="28">
      <c t="s" s="4" r="A28">
        <v>422</v>
      </c>
      <c t="s" s="4" r="B28">
        <v>423</v>
      </c>
    </row>
    <row spans="1:4" r="29">
      <c t="s" s="4" r="A29">
        <v>424</v>
      </c>
    </row>
    <row spans="1:4" r="30">
      <c t="s" s="3" r="A30">
        <v>401</v>
      </c>
    </row>
    <row spans="1:4" r="31">
      <c t="s" s="4" r="A31">
        <v>422</v>
      </c>
      <c t="s" s="4" r="B31">
        <v>425</v>
      </c>
    </row>
    <row spans="1:4" r="32">
      <c t="s" s="4" r="A32">
        <v>426</v>
      </c>
    </row>
    <row spans="1:4" r="33">
      <c t="s" s="3" r="A33">
        <v>401</v>
      </c>
    </row>
    <row spans="1:4" r="34">
      <c t="s" s="4" r="A34">
        <v>422</v>
      </c>
      <c t="s" s="4" r="B34">
        <v>427</v>
      </c>
    </row>
    <row spans="1:4" r="35">
      <c t="s" s="4" r="A35">
        <v>428</v>
      </c>
    </row>
    <row spans="1:4" r="36">
      <c t="s" s="3" r="A36">
        <v>401</v>
      </c>
    </row>
    <row spans="1:4" r="37">
      <c t="s" s="4" r="A37">
        <v>422</v>
      </c>
      <c t="s" s="4" r="B37">
        <v>42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430</v>
      </c>
      <c t="s" s="2" r="B1">
        <v>1</v>
      </c>
      <c t="s" s="2" r="C1">
        <v>431</v>
      </c>
    </row>
    <row spans="1:3" r="2">
      <c t="s" s="2" r="B2">
        <v>2</v>
      </c>
      <c t="s" s="2" r="C2">
        <v>23</v>
      </c>
    </row>
    <row spans="1:3" r="3">
      <c t="s" s="3" r="A3">
        <v>94</v>
      </c>
    </row>
    <row spans="1:3" r="4">
      <c t="s" s="4" r="A4">
        <v>432</v>
      </c>
      <c t="n" s="6" r="B4">
        <v>7596940</v>
      </c>
      <c t="n" s="6" r="C4">
        <v>200000</v>
      </c>
    </row>
    <row spans="1:3" r="5">
      <c t="s" s="4" r="A5">
        <v>433</v>
      </c>
      <c t="n" s="6" r="B5">
        <v>5175000</v>
      </c>
      <c t="n" s="6" r="C5">
        <v>7311183</v>
      </c>
    </row>
    <row spans="1:3" r="6">
      <c t="s" s="4" r="A6">
        <v>434</v>
      </c>
      <c t="n" s="6" r="B6">
        <v>216542</v>
      </c>
      <c t="n" s="6" r="C6">
        <v>85757</v>
      </c>
    </row>
    <row spans="1:3" r="7">
      <c t="s" s="4" r="A7">
        <v>435</v>
      </c>
      <c t="n" s="6" r="B7">
        <v>12988482</v>
      </c>
      <c t="n" s="6" r="C7">
        <v>75969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59"/>
    <col customWidth="1" max="2" min="2" width="13"/>
    <col customWidth="1" max="3" min="3" width="14"/>
    <col customWidth="1" max="4" min="4" width="14"/>
    <col customWidth="1" max="5" min="5" width="14"/>
    <col customWidth="1" max="6" min="6" width="14"/>
    <col customWidth="1" max="7" min="7" width="14"/>
  </cols>
  <sheetData>
    <row spans="1:7" r="1">
      <c t="s" s="1" r="A1">
        <v>436</v>
      </c>
      <c t="s" s="2" r="B1">
        <v>437</v>
      </c>
      <c t="s" s="2" r="C1">
        <v>438</v>
      </c>
      <c t="s" s="2" r="D1">
        <v>2</v>
      </c>
      <c t="s" s="2" r="E1">
        <v>62</v>
      </c>
      <c t="s" s="2" r="F1">
        <v>23</v>
      </c>
      <c t="s" s="2" r="G1">
        <v>439</v>
      </c>
    </row>
    <row spans="1:7" r="2">
      <c t="s" s="3" r="A2">
        <v>229</v>
      </c>
    </row>
    <row spans="1:7" r="3">
      <c t="s" s="4" r="A3">
        <v>433</v>
      </c>
      <c t="n" s="6" r="D3">
        <v>5175000</v>
      </c>
      <c t="n" s="6" r="F3">
        <v>7311183</v>
      </c>
    </row>
    <row spans="1:7" r="4">
      <c t="s" s="4" r="A4">
        <v>231</v>
      </c>
      <c t="n" s="7" r="D4">
        <v>86805000</v>
      </c>
      <c t="n" s="7" r="E4">
        <v>129353000</v>
      </c>
    </row>
    <row spans="1:7" r="5">
      <c t="s" s="4" r="A5">
        <v>233</v>
      </c>
    </row>
    <row spans="1:7" r="6">
      <c t="s" s="3" r="A6">
        <v>229</v>
      </c>
    </row>
    <row spans="1:7" r="7">
      <c t="s" s="4" r="A7">
        <v>231</v>
      </c>
      <c t="n" s="7" r="C7">
        <v>86800000</v>
      </c>
    </row>
    <row spans="1:7" r="8">
      <c t="s" s="4" r="A8">
        <v>440</v>
      </c>
    </row>
    <row spans="1:7" r="9">
      <c t="s" s="3" r="A9">
        <v>229</v>
      </c>
    </row>
    <row spans="1:7" r="10">
      <c t="s" s="4" r="A10">
        <v>441</v>
      </c>
      <c t="n" s="7" r="G10">
        <v>750000000</v>
      </c>
    </row>
    <row spans="1:7" r="11">
      <c t="s" s="4" r="A11">
        <v>239</v>
      </c>
    </row>
    <row spans="1:7" r="12">
      <c t="s" s="3" r="A12">
        <v>229</v>
      </c>
    </row>
    <row spans="1:7" r="13">
      <c t="s" s="4" r="A13">
        <v>433</v>
      </c>
      <c t="n" s="6" r="C13">
        <v>5175000</v>
      </c>
    </row>
    <row spans="1:7" r="14">
      <c t="s" s="4" r="A14">
        <v>237</v>
      </c>
    </row>
    <row spans="1:7" r="15">
      <c t="s" s="3" r="A15">
        <v>229</v>
      </c>
    </row>
    <row spans="1:7" r="16">
      <c t="s" s="4" r="A16">
        <v>433</v>
      </c>
      <c t="n" s="6" r="B16">
        <v>937500</v>
      </c>
      <c t="n" s="6" r="C16">
        <v>675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2</v>
      </c>
      <c t="s" s="2" r="B1">
        <v>61</v>
      </c>
      <c t="s" s="2" r="D1">
        <v>1</v>
      </c>
    </row>
    <row spans="1:5" r="2">
      <c t="s" s="2" r="B2">
        <v>2</v>
      </c>
      <c t="s" s="2" r="C2">
        <v>62</v>
      </c>
      <c t="s" s="2" r="D2">
        <v>2</v>
      </c>
      <c t="s" s="2" r="E2">
        <v>62</v>
      </c>
    </row>
    <row spans="1:5" r="3">
      <c t="s" s="3" r="A3">
        <v>149</v>
      </c>
    </row>
    <row spans="1:5" r="4">
      <c t="s" s="4" r="A4">
        <v>371</v>
      </c>
      <c t="n" s="7" r="B4">
        <v>1064</v>
      </c>
      <c t="n" s="7" r="C4">
        <v>-67</v>
      </c>
      <c t="n" s="7" r="D4">
        <v>1688</v>
      </c>
      <c t="n" s="7" r="E4">
        <v>-1576</v>
      </c>
    </row>
    <row spans="1:5" r="5">
      <c t="s" s="3" r="A5">
        <v>443</v>
      </c>
    </row>
    <row spans="1:5" r="6">
      <c t="s" s="4" r="A6">
        <v>444</v>
      </c>
      <c t="n" s="6" r="B6">
        <v>12948097</v>
      </c>
      <c t="n" s="6" r="C6">
        <v>7596940</v>
      </c>
      <c t="n" s="6" r="D6">
        <v>10972011</v>
      </c>
      <c t="n" s="6" r="E6">
        <v>3828219</v>
      </c>
    </row>
    <row spans="1:5" r="7">
      <c t="s" s="4" r="A7">
        <v>445</v>
      </c>
      <c t="n" s="6" r="B7">
        <v>-261914</v>
      </c>
      <c t="n" s="6" r="C7">
        <v>-85757</v>
      </c>
      <c t="n" s="6" r="D7">
        <v>-219678</v>
      </c>
      <c t="n" s="6" r="E7">
        <v>-39580</v>
      </c>
    </row>
    <row spans="1:5" r="8">
      <c t="s" s="4" r="A8">
        <v>446</v>
      </c>
      <c t="n" s="6" r="B8">
        <v>12686183</v>
      </c>
      <c t="n" s="6" r="C8">
        <v>7511183</v>
      </c>
      <c t="n" s="6" r="D8">
        <v>10752333</v>
      </c>
      <c t="n" s="6" r="E8">
        <v>3788639</v>
      </c>
    </row>
    <row spans="1:5" r="9">
      <c t="s" s="4" r="A9">
        <v>446</v>
      </c>
      <c t="n" s="6" r="B9">
        <v>12686183</v>
      </c>
      <c t="n" s="6" r="C9">
        <v>7511183</v>
      </c>
      <c t="n" s="6" r="D9">
        <v>10752333</v>
      </c>
      <c t="n" s="6" r="E9">
        <v>3788639</v>
      </c>
    </row>
    <row spans="1:5" r="10">
      <c t="s" s="4" r="A10">
        <v>447</v>
      </c>
      <c t="n" s="6" r="B10">
        <v>64784</v>
      </c>
      <c t="n" s="6" r="C10">
        <v>0</v>
      </c>
      <c t="n" s="6" r="D10">
        <v>49762</v>
      </c>
      <c t="n" s="6" r="E10">
        <v>0</v>
      </c>
    </row>
    <row spans="1:5" r="11">
      <c t="s" s="4" r="A11">
        <v>448</v>
      </c>
      <c t="n" s="6" r="B11">
        <v>12750967</v>
      </c>
      <c t="n" s="6" r="C11">
        <v>7511183</v>
      </c>
      <c t="n" s="6" r="D11">
        <v>10802095</v>
      </c>
      <c t="n" s="6" r="E11">
        <v>3788639</v>
      </c>
    </row>
    <row spans="1:5" r="12">
      <c t="s" s="4" r="A12">
        <v>449</v>
      </c>
      <c t="n" s="8" r="B12">
        <v>0.08</v>
      </c>
      <c t="n" s="8" r="C12">
        <v>-0.01</v>
      </c>
      <c t="n" s="8" r="D12">
        <v>0.16</v>
      </c>
      <c t="n" s="8" r="E12">
        <v>-0.42</v>
      </c>
    </row>
    <row spans="1:5" r="13">
      <c t="s" s="4" r="A13">
        <v>450</v>
      </c>
      <c t="n" s="8" r="B13">
        <v>0.08</v>
      </c>
      <c t="n" s="8" r="C13">
        <v>-0.01</v>
      </c>
      <c t="n" s="8" r="D13">
        <v>0.16</v>
      </c>
      <c t="n" s="8" r="E13">
        <v>-0.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4985</v>
      </c>
      <c t="n" s="7" r="C4">
        <v>2585</v>
      </c>
      <c t="n" s="7" r="D4">
        <v>13188</v>
      </c>
      <c t="n" s="7" r="E4">
        <v>3314</v>
      </c>
    </row>
    <row spans="1:5" r="5">
      <c t="s" s="4" r="A5">
        <v>65</v>
      </c>
      <c t="n" s="6" r="B5">
        <v>1188</v>
      </c>
      <c t="n" s="6" r="C5">
        <v>655</v>
      </c>
      <c t="n" s="6" r="D5">
        <v>3250</v>
      </c>
      <c t="n" s="6" r="E5">
        <v>762</v>
      </c>
    </row>
    <row spans="1:5" r="6">
      <c t="s" s="4" r="A6">
        <v>66</v>
      </c>
      <c t="n" s="6" r="B6">
        <v>270</v>
      </c>
      <c t="n" s="6" r="C6">
        <v>0</v>
      </c>
      <c t="n" s="6" r="D6">
        <v>1367</v>
      </c>
      <c t="n" s="6" r="E6">
        <v>0</v>
      </c>
    </row>
    <row spans="1:5" r="7">
      <c t="s" s="4" r="A7">
        <v>67</v>
      </c>
      <c t="n" s="6" r="B7">
        <v>6443</v>
      </c>
      <c t="n" s="6" r="C7">
        <v>3240</v>
      </c>
      <c t="n" s="6" r="D7">
        <v>17805</v>
      </c>
      <c t="n" s="6" r="E7">
        <v>4076</v>
      </c>
    </row>
    <row spans="1:5" r="8">
      <c t="s" s="3" r="A8">
        <v>68</v>
      </c>
    </row>
    <row spans="1:5" r="9">
      <c t="s" s="4" r="A9">
        <v>69</v>
      </c>
      <c t="n" s="6" r="B9">
        <v>963</v>
      </c>
      <c t="n" s="6" r="C9">
        <v>751</v>
      </c>
      <c t="n" s="6" r="D9">
        <v>3240</v>
      </c>
      <c t="n" s="6" r="E9">
        <v>889</v>
      </c>
    </row>
    <row spans="1:5" r="10">
      <c t="s" s="4" r="A10">
        <v>70</v>
      </c>
      <c t="n" s="6" r="B10">
        <v>671</v>
      </c>
      <c t="n" s="6" r="C10">
        <v>223</v>
      </c>
      <c t="n" s="6" r="D10">
        <v>2372</v>
      </c>
      <c t="n" s="6" r="E10">
        <v>1826</v>
      </c>
    </row>
    <row spans="1:5" r="11">
      <c t="s" s="4" r="A11">
        <v>71</v>
      </c>
      <c t="n" s="6" r="B11">
        <v>3496</v>
      </c>
      <c t="n" s="6" r="C11">
        <v>2211</v>
      </c>
      <c t="n" s="6" r="D11">
        <v>9643</v>
      </c>
      <c t="n" s="6" r="E11">
        <v>2788</v>
      </c>
    </row>
    <row spans="1:5" r="12">
      <c t="s" s="4" r="A12">
        <v>72</v>
      </c>
      <c t="n" s="6" r="B12">
        <v>73</v>
      </c>
      <c t="n" s="6" r="C12">
        <v>0</v>
      </c>
      <c t="n" s="6" r="D12">
        <v>103</v>
      </c>
      <c t="n" s="6" r="E12">
        <v>0</v>
      </c>
    </row>
    <row spans="1:5" r="13">
      <c t="s" s="4" r="A13">
        <v>73</v>
      </c>
      <c t="n" s="6" r="B13">
        <v>5203</v>
      </c>
      <c t="n" s="6" r="C13">
        <v>3185</v>
      </c>
      <c t="n" s="6" r="D13">
        <v>15358</v>
      </c>
      <c t="n" s="6" r="E13">
        <v>5503</v>
      </c>
    </row>
    <row spans="1:5" r="14">
      <c t="s" s="3" r="A14">
        <v>74</v>
      </c>
    </row>
    <row spans="1:5" r="15">
      <c t="s" s="4" r="A15">
        <v>75</v>
      </c>
      <c t="n" s="6" r="B15">
        <v>-185</v>
      </c>
      <c t="n" s="6" r="C15">
        <v>-140</v>
      </c>
      <c t="n" s="6" r="D15">
        <v>-787</v>
      </c>
      <c t="n" s="6" r="E15">
        <v>-181</v>
      </c>
    </row>
    <row spans="1:5" r="16">
      <c t="s" s="4" r="A16">
        <v>76</v>
      </c>
      <c t="n" s="6" r="B16">
        <v>9</v>
      </c>
      <c t="n" s="6" r="C16">
        <v>18</v>
      </c>
      <c t="n" s="6" r="D16">
        <v>28</v>
      </c>
      <c t="n" s="6" r="E16">
        <v>32</v>
      </c>
    </row>
    <row spans="1:5" r="17">
      <c t="s" s="4" r="A17">
        <v>77</v>
      </c>
      <c t="n" s="6" r="B17">
        <v>-176</v>
      </c>
      <c t="n" s="6" r="C17">
        <v>-122</v>
      </c>
      <c t="n" s="6" r="D17">
        <v>-759</v>
      </c>
      <c t="n" s="6" r="E17">
        <v>-149</v>
      </c>
    </row>
    <row spans="1:5" r="18">
      <c t="s" s="4" r="A18">
        <v>78</v>
      </c>
      <c t="n" s="6" r="B18">
        <v>1064</v>
      </c>
      <c t="n" s="6" r="C18">
        <v>-67</v>
      </c>
      <c t="n" s="6" r="D18">
        <v>1688</v>
      </c>
      <c t="n" s="6" r="E18">
        <v>-1576</v>
      </c>
    </row>
    <row spans="1:5" r="19">
      <c t="s" s="4" r="A19">
        <v>79</v>
      </c>
      <c t="n" s="7" r="B19">
        <v>1064</v>
      </c>
      <c t="n" s="7" r="C19">
        <v>-67</v>
      </c>
      <c t="n" s="7" r="D19">
        <v>1688</v>
      </c>
      <c t="n" s="7" r="E19">
        <v>-1576</v>
      </c>
    </row>
    <row spans="1:5" r="20">
      <c t="s" s="3" r="A20">
        <v>80</v>
      </c>
    </row>
    <row spans="1:5" r="21">
      <c t="s" s="4" r="A21">
        <v>81</v>
      </c>
      <c t="n" s="8" r="B21">
        <v>0.08</v>
      </c>
      <c t="n" s="8" r="C21">
        <v>-0.01</v>
      </c>
      <c t="n" s="8" r="D21">
        <v>0.16</v>
      </c>
      <c t="n" s="8" r="E21">
        <v>-0.42</v>
      </c>
    </row>
    <row spans="1:5" r="22">
      <c t="s" s="4" r="A22">
        <v>82</v>
      </c>
      <c t="n" s="8" r="B22">
        <v>0.08</v>
      </c>
      <c t="n" s="8" r="C22">
        <v>-0.01</v>
      </c>
      <c t="n" s="8" r="D22">
        <v>0.16</v>
      </c>
      <c t="n" s="8" r="E22">
        <v>-0.42</v>
      </c>
    </row>
    <row spans="1:5" r="23">
      <c t="s" s="4" r="A23">
        <v>83</v>
      </c>
      <c t="n" s="6" r="B23">
        <v>12686183</v>
      </c>
      <c t="n" s="6" r="C23">
        <v>7511183</v>
      </c>
      <c t="n" s="6" r="D23">
        <v>10752333</v>
      </c>
      <c t="n" s="6" r="E23">
        <v>3788639</v>
      </c>
    </row>
    <row spans="1:5" r="24">
      <c t="s" s="4" r="A24">
        <v>84</v>
      </c>
      <c t="n" s="6" r="B24">
        <v>12750967</v>
      </c>
      <c t="n" s="6" r="C24">
        <v>7511183</v>
      </c>
      <c t="n" s="6" r="D24">
        <v>10802095</v>
      </c>
      <c t="n" s="6" r="E24">
        <v>3788639</v>
      </c>
    </row>
    <row spans="1:5" r="25">
      <c t="s" s="4" r="A25">
        <v>85</v>
      </c>
      <c t="n" s="9" r="B25">
        <v>0.3825</v>
      </c>
      <c t="n" s="10" r="C25">
        <v>0.142</v>
      </c>
      <c t="n" s="8" r="D25">
        <v>1.14</v>
      </c>
      <c t="n" s="10" r="E25">
        <v>0.1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451</v>
      </c>
      <c t="s" s="2" r="B1">
        <v>61</v>
      </c>
      <c t="s" s="2" r="D1">
        <v>1</v>
      </c>
    </row>
    <row spans="1:5" r="2">
      <c t="s" s="2" r="B2">
        <v>2</v>
      </c>
      <c t="s" s="2" r="C2">
        <v>62</v>
      </c>
      <c t="s" s="2" r="D2">
        <v>2</v>
      </c>
      <c t="s" s="2" r="E2">
        <v>62</v>
      </c>
    </row>
    <row spans="1:5" r="3">
      <c t="s" s="4" r="A3">
        <v>452</v>
      </c>
    </row>
    <row spans="1:5" r="4">
      <c t="s" s="3" r="A4">
        <v>279</v>
      </c>
    </row>
    <row spans="1:5" r="5">
      <c t="s" s="4" r="A5">
        <v>453</v>
      </c>
      <c t="n" s="7" r="B5">
        <v>192</v>
      </c>
      <c t="n" s="7" r="C5">
        <v>70</v>
      </c>
      <c t="n" s="7" r="D5">
        <v>453</v>
      </c>
      <c t="n" s="7" r="E5">
        <v>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4</v>
      </c>
      <c t="s" s="2" r="B1">
        <v>61</v>
      </c>
      <c t="s" s="2" r="D1">
        <v>1</v>
      </c>
    </row>
    <row spans="1:5" r="2">
      <c t="s" s="2" r="B2">
        <v>2</v>
      </c>
      <c t="s" s="2" r="C2">
        <v>62</v>
      </c>
      <c t="s" s="2" r="D2">
        <v>2</v>
      </c>
      <c t="s" s="2" r="E2">
        <v>62</v>
      </c>
    </row>
    <row spans="1:5" r="3">
      <c t="s" s="4" r="A3">
        <v>455</v>
      </c>
    </row>
    <row spans="1:5" r="4">
      <c t="s" s="3" r="A4">
        <v>456</v>
      </c>
    </row>
    <row spans="1:5" r="5">
      <c t="s" s="4" r="A5">
        <v>457</v>
      </c>
      <c t="n" s="6" r="B5">
        <v>224895</v>
      </c>
      <c t="n" s="6" r="C5">
        <v>85757</v>
      </c>
      <c t="n" s="6" r="D5">
        <v>85757</v>
      </c>
      <c t="n" s="6" r="E5">
        <v>0</v>
      </c>
    </row>
    <row spans="1:5" r="6">
      <c t="s" s="4" r="A6">
        <v>458</v>
      </c>
      <c t="n" s="6" r="B6">
        <v>77404</v>
      </c>
      <c t="n" s="6" r="C6">
        <v>0</v>
      </c>
      <c t="n" s="6" r="D6">
        <v>216542</v>
      </c>
      <c t="n" s="6" r="E6">
        <v>85757</v>
      </c>
    </row>
    <row spans="1:5" r="7">
      <c t="s" s="4" r="A7">
        <v>459</v>
      </c>
      <c t="n" s="6" r="B7">
        <v>302299</v>
      </c>
      <c t="n" s="6" r="C7">
        <v>85757</v>
      </c>
      <c t="n" s="6" r="D7">
        <v>302299</v>
      </c>
      <c t="n" s="6" r="E7">
        <v>85757</v>
      </c>
    </row>
    <row spans="1:5" r="8">
      <c t="s" s="4" r="A8">
        <v>460</v>
      </c>
    </row>
    <row spans="1:5" r="9">
      <c t="s" s="3" r="A9">
        <v>456</v>
      </c>
    </row>
    <row spans="1:5" r="10">
      <c t="s" s="4" r="A10">
        <v>458</v>
      </c>
      <c t="n" s="6" r="B10">
        <v>38703</v>
      </c>
      <c t="n" s="6" r="C10">
        <v>0</v>
      </c>
      <c t="n" s="6" r="D10">
        <v>104110</v>
      </c>
      <c t="n" s="6" r="E10">
        <v>41669</v>
      </c>
    </row>
    <row spans="1:5" r="11">
      <c t="s" s="4" r="A11">
        <v>461</v>
      </c>
    </row>
    <row spans="1:5" r="12">
      <c t="s" s="3" r="A12">
        <v>456</v>
      </c>
    </row>
    <row spans="1:5" r="13">
      <c t="s" s="4" r="A13">
        <v>458</v>
      </c>
      <c t="n" s="6" r="B13">
        <v>38701</v>
      </c>
      <c t="n" s="6" r="C13">
        <v>0</v>
      </c>
      <c t="n" s="6" r="D13">
        <v>112432</v>
      </c>
      <c t="n" s="6" r="E13">
        <v>4408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4"/>
    <col customWidth="1" max="3" min="3" width="50"/>
    <col customWidth="1" max="4" min="4" width="54"/>
    <col customWidth="1" max="5" min="5" width="44"/>
    <col customWidth="1" max="6" min="6" width="44"/>
    <col customWidth="1" max="7" min="7" width="24"/>
    <col customWidth="1" max="8" min="8" width="34"/>
    <col customWidth="1" max="9" min="9" width="24"/>
  </cols>
  <sheetData>
    <row spans="1:9" r="1">
      <c t="s" s="1" r="A1">
        <v>462</v>
      </c>
      <c t="s" s="2" r="B1">
        <v>463</v>
      </c>
      <c t="s" s="2" r="C1">
        <v>464</v>
      </c>
      <c t="s" s="2" r="D1">
        <v>465</v>
      </c>
      <c t="s" s="2" r="E1">
        <v>466</v>
      </c>
      <c t="s" s="2" r="F1">
        <v>342</v>
      </c>
      <c t="s" s="2" r="G1">
        <v>467</v>
      </c>
      <c t="s" s="2" r="H1">
        <v>468</v>
      </c>
      <c t="s" s="2" r="I1">
        <v>467</v>
      </c>
    </row>
    <row spans="1:9" r="2">
      <c t="s" s="3" r="A2">
        <v>469</v>
      </c>
    </row>
    <row spans="1:9" r="3">
      <c t="s" s="4" r="A3">
        <v>470</v>
      </c>
      <c t="n" s="9" r="D3">
        <v>0.3825</v>
      </c>
      <c t="n" s="10" r="G3">
        <v>0.142</v>
      </c>
      <c t="n" s="8" r="H3">
        <v>1.14</v>
      </c>
      <c t="n" s="10" r="I3">
        <v>0.142</v>
      </c>
    </row>
    <row spans="1:9" r="4">
      <c t="s" s="4" r="A4">
        <v>345</v>
      </c>
      <c t="n" s="6" r="D4">
        <v>4</v>
      </c>
      <c t="n" s="6" r="E4">
        <v>3</v>
      </c>
      <c t="n" s="6" r="F4">
        <v>4</v>
      </c>
    </row>
    <row spans="1:9" r="5">
      <c t="s" s="4" r="A5">
        <v>228</v>
      </c>
      <c t="n" s="6" r="D5">
        <v>57983</v>
      </c>
      <c t="n" s="6" r="E5">
        <v>153446</v>
      </c>
      <c t="n" s="6" r="F5">
        <v>146443</v>
      </c>
      <c t="n" s="6" r="H5">
        <v>57983</v>
      </c>
    </row>
    <row spans="1:9" r="6">
      <c t="s" s="4" r="A6">
        <v>346</v>
      </c>
      <c t="n" s="7" r="D6">
        <v>12100</v>
      </c>
      <c t="n" s="7" r="E6">
        <v>33500</v>
      </c>
      <c t="n" s="7" r="F6">
        <v>25400</v>
      </c>
    </row>
    <row spans="1:9" r="7">
      <c t="s" s="4" r="A7">
        <v>347</v>
      </c>
      <c t="n" s="7" r="D7">
        <v>12100</v>
      </c>
      <c t="n" s="7" r="E7">
        <v>21100</v>
      </c>
      <c t="n" s="7" r="F7">
        <v>25600</v>
      </c>
      <c t="n" s="7" r="H7">
        <v>58821</v>
      </c>
    </row>
    <row spans="1:9" r="8">
      <c t="s" s="4" r="A8">
        <v>348</v>
      </c>
      <c t="s" s="4" r="D8">
        <v>224</v>
      </c>
      <c t="s" s="4" r="E8">
        <v>349</v>
      </c>
      <c t="s" s="4" r="F8">
        <v>350</v>
      </c>
    </row>
    <row spans="1:9" r="9">
      <c t="s" s="4" r="A9">
        <v>471</v>
      </c>
    </row>
    <row spans="1:9" r="10">
      <c t="s" s="3" r="A10">
        <v>469</v>
      </c>
    </row>
    <row spans="1:9" r="11">
      <c t="s" s="4" r="A11">
        <v>470</v>
      </c>
      <c t="n" s="10" r="B11">
        <v>0.385</v>
      </c>
    </row>
    <row spans="1:9" r="12">
      <c t="s" s="4" r="A12">
        <v>345</v>
      </c>
      <c t="n" s="6" r="C12">
        <v>1</v>
      </c>
    </row>
    <row spans="1:9" r="13">
      <c t="s" s="4" r="A13">
        <v>228</v>
      </c>
      <c t="n" s="6" r="C13">
        <v>11000</v>
      </c>
    </row>
    <row spans="1:9" r="14">
      <c t="s" s="4" r="A14">
        <v>346</v>
      </c>
      <c t="n" s="7" r="C14">
        <v>3300</v>
      </c>
    </row>
    <row spans="1:9" r="15">
      <c t="s" s="4" r="A15">
        <v>347</v>
      </c>
      <c t="n" s="7" r="C15">
        <v>3300</v>
      </c>
    </row>
    <row spans="1:9" r="16">
      <c t="s" s="4" r="A16">
        <v>348</v>
      </c>
      <c t="s" s="4" r="C16">
        <v>224</v>
      </c>
    </row>
    <row spans="1:9" r="17">
      <c t="s" s="4" r="A17">
        <v>472</v>
      </c>
    </row>
    <row spans="1:9" r="18">
      <c t="s" s="3" r="A18">
        <v>469</v>
      </c>
    </row>
    <row spans="1:9" r="19">
      <c t="s" s="4" r="A19">
        <v>284</v>
      </c>
      <c t="n" s="6" r="C19">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38"/>
    <col customWidth="1" max="7" min="7" width="30"/>
  </cols>
  <sheetData>
    <row spans="1:7" r="1">
      <c t="s" s="1" r="A1">
        <v>86</v>
      </c>
      <c t="s" s="2" r="B1">
        <v>87</v>
      </c>
      <c t="s" s="2" r="C1">
        <v>88</v>
      </c>
      <c t="s" s="2" r="D1">
        <v>89</v>
      </c>
      <c t="s" s="2" r="E1">
        <v>90</v>
      </c>
      <c t="s" s="2" r="F1">
        <v>91</v>
      </c>
      <c t="s" s="2" r="G1">
        <v>92</v>
      </c>
    </row>
    <row spans="1:7" r="2">
      <c t="s" s="4" r="A2">
        <v>93</v>
      </c>
      <c t="n" s="7" r="B2">
        <v>122270</v>
      </c>
      <c t="n" s="7" r="C2">
        <v>0</v>
      </c>
      <c t="n" s="7" r="D2">
        <v>76</v>
      </c>
      <c t="n" s="7" r="E2">
        <v>127578</v>
      </c>
      <c t="n" s="7" r="F2">
        <v>-1456</v>
      </c>
      <c t="n" s="7" r="G2">
        <v>-3928</v>
      </c>
    </row>
    <row spans="1:7" r="3">
      <c t="s" s="3" r="A3">
        <v>94</v>
      </c>
    </row>
    <row spans="1:7" r="4">
      <c t="s" s="4" r="A4">
        <v>95</v>
      </c>
      <c t="n" s="6" r="B4">
        <v>86125</v>
      </c>
      <c t="n" s="6" r="D4">
        <v>52</v>
      </c>
      <c t="n" s="6" r="E4">
        <v>86073</v>
      </c>
    </row>
    <row spans="1:7" r="5">
      <c t="s" s="4" r="A5">
        <v>96</v>
      </c>
      <c t="n" s="6" r="B5">
        <v>453</v>
      </c>
      <c t="n" s="6" r="D5">
        <v>2</v>
      </c>
      <c t="n" s="6" r="E5">
        <v>451</v>
      </c>
    </row>
    <row spans="1:7" r="6">
      <c t="s" s="4" r="A6">
        <v>97</v>
      </c>
      <c t="n" s="6" r="B6">
        <v>1688</v>
      </c>
      <c t="n" s="6" r="F6">
        <v>1688</v>
      </c>
    </row>
    <row spans="1:7" r="7">
      <c t="s" s="4" r="A7">
        <v>98</v>
      </c>
      <c t="n" s="6" r="B7">
        <v>-12782</v>
      </c>
      <c t="n" s="6" r="G7">
        <v>-12782</v>
      </c>
    </row>
    <row spans="1:7" r="8">
      <c t="s" s="4" r="A8">
        <v>99</v>
      </c>
      <c t="n" s="7" r="B8">
        <v>197754</v>
      </c>
      <c t="n" s="7" r="C8">
        <v>0</v>
      </c>
      <c t="n" s="7" r="D8">
        <v>130</v>
      </c>
      <c t="n" s="7" r="E8">
        <v>214102</v>
      </c>
      <c t="n" s="7" r="F8">
        <v>232</v>
      </c>
      <c t="n" s="7" r="G8">
        <v>-1671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00</v>
      </c>
      <c t="s" s="2" r="B1">
        <v>1</v>
      </c>
    </row>
    <row spans="1:2" r="2">
      <c t="s" s="2" r="B2">
        <v>101</v>
      </c>
    </row>
    <row spans="1:2" r="3">
      <c t="s" s="4" r="A3">
        <v>92</v>
      </c>
    </row>
    <row spans="1:2" r="4">
      <c t="s" s="4" r="A4">
        <v>102</v>
      </c>
      <c t="n" s="8"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62</v>
      </c>
    </row>
    <row spans="1:3" r="3">
      <c t="s" s="3" r="A3">
        <v>104</v>
      </c>
    </row>
    <row spans="1:3" r="4">
      <c t="s" s="4" r="A4">
        <v>97</v>
      </c>
      <c t="n" s="7" r="B4">
        <v>1688</v>
      </c>
      <c t="n" s="7" r="C4">
        <v>-1576</v>
      </c>
    </row>
    <row spans="1:3" r="5">
      <c t="s" s="3" r="A5">
        <v>105</v>
      </c>
    </row>
    <row spans="1:3" r="6">
      <c t="s" s="4" r="A6">
        <v>71</v>
      </c>
      <c t="n" s="6" r="B6">
        <v>9749</v>
      </c>
      <c t="n" s="6" r="C6">
        <v>2874</v>
      </c>
    </row>
    <row spans="1:3" r="7">
      <c t="s" s="4" r="A7">
        <v>96</v>
      </c>
      <c t="n" s="6" r="B7">
        <v>453</v>
      </c>
      <c t="n" s="6" r="C7">
        <v>96</v>
      </c>
    </row>
    <row spans="1:3" r="8">
      <c t="s" s="4" r="A8">
        <v>106</v>
      </c>
      <c t="n" s="6" r="B8">
        <v>-405</v>
      </c>
      <c t="n" s="6" r="C8">
        <v>-64</v>
      </c>
    </row>
    <row spans="1:3" r="9">
      <c t="s" s="4" r="A9">
        <v>107</v>
      </c>
      <c t="n" s="6" r="B9">
        <v>103</v>
      </c>
      <c t="n" s="6" r="C9">
        <v>0</v>
      </c>
    </row>
    <row spans="1:3" r="10">
      <c t="s" s="4" r="A10">
        <v>108</v>
      </c>
      <c t="n" s="6" r="B10">
        <v>-974</v>
      </c>
      <c t="n" s="6" r="C10">
        <v>0</v>
      </c>
    </row>
    <row spans="1:3" r="11">
      <c t="s" s="3" r="A11">
        <v>109</v>
      </c>
    </row>
    <row spans="1:3" r="12">
      <c t="s" s="4" r="A12">
        <v>110</v>
      </c>
      <c t="n" s="6" r="B12">
        <v>-1284</v>
      </c>
      <c t="n" s="6" r="C12">
        <v>-877</v>
      </c>
    </row>
    <row spans="1:3" r="13">
      <c t="s" s="4" r="A13">
        <v>37</v>
      </c>
      <c t="n" s="6" r="B13">
        <v>1732</v>
      </c>
      <c t="n" s="6" r="C13">
        <v>561</v>
      </c>
    </row>
    <row spans="1:3" r="14">
      <c t="s" s="4" r="A14">
        <v>38</v>
      </c>
      <c t="n" s="6" r="B14">
        <v>-262</v>
      </c>
      <c t="n" s="6" r="C14">
        <v>455</v>
      </c>
    </row>
    <row spans="1:3" r="15">
      <c t="s" s="4" r="A15">
        <v>111</v>
      </c>
      <c t="n" s="6" r="B15">
        <v>10800</v>
      </c>
      <c t="n" s="6" r="C15">
        <v>1469</v>
      </c>
    </row>
    <row spans="1:3" r="16">
      <c t="s" s="3" r="A16">
        <v>112</v>
      </c>
    </row>
    <row spans="1:3" r="17">
      <c t="s" s="4" r="A17">
        <v>113</v>
      </c>
      <c t="n" s="6" r="B17">
        <v>-58249</v>
      </c>
      <c t="n" s="6" r="C17">
        <v>-100120</v>
      </c>
    </row>
    <row spans="1:3" r="18">
      <c t="s" s="4" r="A18">
        <v>114</v>
      </c>
      <c t="n" s="6" r="B18">
        <v>-12406</v>
      </c>
      <c t="n" s="6" r="C18">
        <v>-10862</v>
      </c>
    </row>
    <row spans="1:3" r="19">
      <c t="s" s="4" r="A19">
        <v>115</v>
      </c>
      <c t="n" s="6" r="B19">
        <v>-1123</v>
      </c>
      <c t="n" s="6" r="C19">
        <v>0</v>
      </c>
    </row>
    <row spans="1:3" r="20">
      <c t="s" s="4" r="A20">
        <v>116</v>
      </c>
      <c t="n" s="6" r="B20">
        <v>-71778</v>
      </c>
      <c t="n" s="6" r="C20">
        <v>-110982</v>
      </c>
    </row>
    <row spans="1:3" r="21">
      <c t="s" s="3" r="A21">
        <v>117</v>
      </c>
    </row>
    <row spans="1:3" r="22">
      <c t="s" s="4" r="A22">
        <v>118</v>
      </c>
      <c t="n" s="6" r="B22">
        <v>-12000</v>
      </c>
      <c t="n" s="6" r="C22">
        <v>0</v>
      </c>
    </row>
    <row spans="1:3" r="23">
      <c t="s" s="4" r="A23">
        <v>119</v>
      </c>
      <c t="n" s="6" r="B23">
        <v>-12782</v>
      </c>
      <c t="n" s="6" r="C23">
        <v>-1079</v>
      </c>
    </row>
    <row spans="1:3" r="24">
      <c t="s" s="4" r="A24">
        <v>120</v>
      </c>
      <c t="n" s="6" r="B24">
        <v>86805</v>
      </c>
      <c t="n" s="6" r="C24">
        <v>129353</v>
      </c>
    </row>
    <row spans="1:3" r="25">
      <c t="s" s="4" r="A25">
        <v>121</v>
      </c>
      <c t="n" s="6" r="B25">
        <v>-680</v>
      </c>
      <c t="n" s="6" r="C25">
        <v>-1837</v>
      </c>
    </row>
    <row spans="1:3" r="26">
      <c t="s" s="4" r="A26">
        <v>122</v>
      </c>
      <c t="n" s="6" r="B26">
        <v>-641</v>
      </c>
      <c t="n" s="6" r="C26">
        <v>-873</v>
      </c>
    </row>
    <row spans="1:3" r="27">
      <c t="s" s="4" r="A27">
        <v>123</v>
      </c>
      <c t="n" s="6" r="B27">
        <v>60702</v>
      </c>
      <c t="n" s="6" r="C27">
        <v>125564</v>
      </c>
    </row>
    <row spans="1:3" r="28">
      <c t="s" s="4" r="A28">
        <v>124</v>
      </c>
      <c t="n" s="6" r="B28">
        <v>-276</v>
      </c>
      <c t="n" s="6" r="C28">
        <v>16051</v>
      </c>
    </row>
    <row spans="1:3" r="29">
      <c t="s" s="4" r="A29">
        <v>125</v>
      </c>
      <c t="n" s="6" r="B29">
        <v>2018</v>
      </c>
      <c t="n" s="6" r="C29">
        <v>2</v>
      </c>
    </row>
    <row spans="1:3" r="30">
      <c t="s" s="4" r="A30">
        <v>126</v>
      </c>
      <c t="n" s="6" r="B30">
        <v>1742</v>
      </c>
      <c t="n" s="6" r="C30">
        <v>16053</v>
      </c>
    </row>
    <row spans="1:3" r="31">
      <c t="s" s="3" r="A31">
        <v>127</v>
      </c>
    </row>
    <row spans="1:3" r="32">
      <c t="s" s="4" r="A32">
        <v>128</v>
      </c>
      <c t="n" s="6" r="B32">
        <v>504</v>
      </c>
      <c t="n" s="6" r="C32">
        <v>0</v>
      </c>
    </row>
    <row spans="1:3" r="33">
      <c t="s" s="4" r="A33">
        <v>129</v>
      </c>
      <c t="n" s="6" r="B33">
        <v>145</v>
      </c>
      <c t="n" s="6" r="C33">
        <v>0</v>
      </c>
    </row>
    <row spans="1:3" r="34">
      <c t="s" s="4" r="A34">
        <v>130</v>
      </c>
      <c t="n" s="7" r="B34">
        <v>12500</v>
      </c>
      <c t="n" s="7" r="C3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al Estate Investments</vt:lpstr>
      <vt:lpstr>Real Estate Leases</vt:lpstr>
      <vt:lpstr>Real Estate Acquisitions</vt:lpstr>
      <vt:lpstr>Revolving Credit Facility</vt:lpstr>
      <vt:lpstr>Stockholders' Equity</vt:lpstr>
      <vt:lpstr>Net Income (Loss) Per Common Sh</vt:lpstr>
      <vt:lpstr>Incentive Plan</vt:lpstr>
      <vt:lpstr>Subsequent Events</vt:lpstr>
      <vt:lpstr>Summary of Significant Accoun17</vt:lpstr>
      <vt:lpstr>Summary of Significant Accoun18</vt:lpstr>
      <vt:lpstr>Real Estate Investments (Tables</vt:lpstr>
      <vt:lpstr>Real Estate Leases (Tables)</vt:lpstr>
      <vt:lpstr>Real Estate Acquisitions (Table</vt:lpstr>
      <vt:lpstr>Stockholders' Equity (Tables)</vt:lpstr>
      <vt:lpstr>Net Income (Loss) Per Common 23</vt:lpstr>
      <vt:lpstr>Incentive Plan (Tables)</vt:lpstr>
      <vt:lpstr>Summary of Significant Accoun25</vt:lpstr>
      <vt:lpstr>Summary of Significant Accoun26</vt:lpstr>
      <vt:lpstr>Summary of Significant Accoun27</vt:lpstr>
      <vt:lpstr>Summary of Significant Accoun28</vt:lpstr>
      <vt:lpstr>Summary of Significant Accoun29</vt:lpstr>
      <vt:lpstr>Real Estate Investments - Addit</vt:lpstr>
      <vt:lpstr>Real Estate Investments - Sched</vt:lpstr>
      <vt:lpstr>Real Estate Leases (Details)</vt:lpstr>
      <vt:lpstr>Real Estate Acquisitions (Detai</vt:lpstr>
      <vt:lpstr>Real Estate Acquisitions - Pro </vt:lpstr>
      <vt:lpstr>Real Estate Acquisitions - Asse</vt:lpstr>
      <vt:lpstr>Revolving Credit Facility (Deta</vt:lpstr>
      <vt:lpstr>Stockholders' Equity - Reconcil</vt:lpstr>
      <vt:lpstr>Stockholders' Equity - Equity O</vt:lpstr>
      <vt:lpstr>Net Income (Loss) Per Common 39</vt:lpstr>
      <vt:lpstr>Incentive Plan (Details)</vt:lpstr>
      <vt:lpstr>Incentive Plan - Restricted Sto</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7:18:49Z</dcterms:created>
  <dcterms:modified xmlns:dcterms="http://purl.org/dc/terms/" xmlns:xsi="http://www.w3.org/2001/XMLSchema-instance" xsi:type="dcterms:W3CDTF">2016-11-10T17:18:49Z</dcterms:modified>
  <dc:title xmlns:dc="http://purl.org/dc/elements/1.1/">Untitled</dc:title>
  <dc:description xmlns:dc="http://purl.org/dc/elements/1.1/"/>
  <dc:subject xmlns:dc="http://purl.org/dc/elements/1.1/"/>
  <cp:keywords/>
  <cp:category/>
</cp:coreProperties>
</file>